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Organization and Description of" sheetId="9" state="visible" r:id="rId9"/>
    <sheet xmlns:r="http://schemas.openxmlformats.org/officeDocument/2006/relationships" name="Basis of Presentation and Summa"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Loan and Security Agreemen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Stockholders_ Notes Receivable " sheetId="17" state="visible" r:id="rId17"/>
    <sheet xmlns:r="http://schemas.openxmlformats.org/officeDocument/2006/relationships" name="Stockholders_ Equity and Equity" sheetId="18" state="visible" r:id="rId18"/>
    <sheet xmlns:r="http://schemas.openxmlformats.org/officeDocument/2006/relationships" name="Net Income Per Share Attributab"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401(k) Plan"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Commitments and Contingencies (" sheetId="28" state="visible" r:id="rId28"/>
    <sheet xmlns:r="http://schemas.openxmlformats.org/officeDocument/2006/relationships" name="Stockholders_ Equity and Equi_2" sheetId="29" state="visible" r:id="rId29"/>
    <sheet xmlns:r="http://schemas.openxmlformats.org/officeDocument/2006/relationships" name="Net Income Per Share Attribut_2"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Basis of Presentation and Sum_7" sheetId="36" state="visible" r:id="rId36"/>
    <sheet xmlns:r="http://schemas.openxmlformats.org/officeDocument/2006/relationships" name="Basis of Presentation and Sum_8" sheetId="37" state="visible" r:id="rId37"/>
    <sheet xmlns:r="http://schemas.openxmlformats.org/officeDocument/2006/relationships" name="Basis of Presentation and Sum_9" sheetId="38" state="visible" r:id="rId38"/>
    <sheet xmlns:r="http://schemas.openxmlformats.org/officeDocument/2006/relationships" name="Fair Value Measurements - Finan" sheetId="39" state="visible" r:id="rId39"/>
    <sheet xmlns:r="http://schemas.openxmlformats.org/officeDocument/2006/relationships" name="Balance Sheet Components - Summ" sheetId="40" state="visible" r:id="rId40"/>
    <sheet xmlns:r="http://schemas.openxmlformats.org/officeDocument/2006/relationships" name="Balance Sheet Components - Sche" sheetId="41" state="visible" r:id="rId41"/>
    <sheet xmlns:r="http://schemas.openxmlformats.org/officeDocument/2006/relationships" name="Balance Sheet Components - Narr" sheetId="42" state="visible" r:id="rId42"/>
    <sheet xmlns:r="http://schemas.openxmlformats.org/officeDocument/2006/relationships" name="Balance Sheet Components - Sc_2" sheetId="43" state="visible" r:id="rId43"/>
    <sheet xmlns:r="http://schemas.openxmlformats.org/officeDocument/2006/relationships" name="Balance Sheet Components - Sc_3" sheetId="44" state="visible" r:id="rId44"/>
    <sheet xmlns:r="http://schemas.openxmlformats.org/officeDocument/2006/relationships" name="Loan and Security Agreement (De" sheetId="45" state="visible" r:id="rId45"/>
    <sheet xmlns:r="http://schemas.openxmlformats.org/officeDocument/2006/relationships" name="Leases - Narrative (Details)" sheetId="46" state="visible" r:id="rId46"/>
    <sheet xmlns:r="http://schemas.openxmlformats.org/officeDocument/2006/relationships" name="Leases - Lease Cost (Details)" sheetId="47" state="visible" r:id="rId47"/>
    <sheet xmlns:r="http://schemas.openxmlformats.org/officeDocument/2006/relationships" name="Leases - Supplemental Cash Flow" sheetId="48" state="visible" r:id="rId48"/>
    <sheet xmlns:r="http://schemas.openxmlformats.org/officeDocument/2006/relationships" name="Leases - Supplemental Balance S" sheetId="49" state="visible" r:id="rId49"/>
    <sheet xmlns:r="http://schemas.openxmlformats.org/officeDocument/2006/relationships" name="Leases - Lease Maturity (Detail" sheetId="50" state="visible" r:id="rId50"/>
    <sheet xmlns:r="http://schemas.openxmlformats.org/officeDocument/2006/relationships" name="Leases - Future Minimum Lease P"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nvertible Preferred Stock (De" sheetId="54" state="visible" r:id="rId54"/>
    <sheet xmlns:r="http://schemas.openxmlformats.org/officeDocument/2006/relationships" name="Stockholders_ Notes Receivabl_2" sheetId="55" state="visible" r:id="rId55"/>
    <sheet xmlns:r="http://schemas.openxmlformats.org/officeDocument/2006/relationships" name="Stockholders_ Equity and Equi_3" sheetId="56" state="visible" r:id="rId56"/>
    <sheet xmlns:r="http://schemas.openxmlformats.org/officeDocument/2006/relationships" name="Stockholders_ Equity and Equi_4" sheetId="57" state="visible" r:id="rId57"/>
    <sheet xmlns:r="http://schemas.openxmlformats.org/officeDocument/2006/relationships" name="Stockholders_ Equity and Equi_5" sheetId="58" state="visible" r:id="rId58"/>
    <sheet xmlns:r="http://schemas.openxmlformats.org/officeDocument/2006/relationships" name="Stockholders_ Equity and Equi_6" sheetId="59" state="visible" r:id="rId59"/>
    <sheet xmlns:r="http://schemas.openxmlformats.org/officeDocument/2006/relationships" name="Stockholders_ Equity and Equi_7" sheetId="60" state="visible" r:id="rId60"/>
    <sheet xmlns:r="http://schemas.openxmlformats.org/officeDocument/2006/relationships" name="Net Income Per Share Attribut_3" sheetId="61" state="visible" r:id="rId61"/>
    <sheet xmlns:r="http://schemas.openxmlformats.org/officeDocument/2006/relationships" name="Net Income Per Share Attribut_4" sheetId="62" state="visible" r:id="rId62"/>
    <sheet xmlns:r="http://schemas.openxmlformats.org/officeDocument/2006/relationships" name="Income Taxes - Income Before Pr" sheetId="63" state="visible" r:id="rId63"/>
    <sheet xmlns:r="http://schemas.openxmlformats.org/officeDocument/2006/relationships" name="Income Taxes - Provision for In" sheetId="64" state="visible" r:id="rId64"/>
    <sheet xmlns:r="http://schemas.openxmlformats.org/officeDocument/2006/relationships" name="Income Taxes - Effective Income" sheetId="65" state="visible" r:id="rId65"/>
    <sheet xmlns:r="http://schemas.openxmlformats.org/officeDocument/2006/relationships" name="Income Taxes - Deferred Income " sheetId="66" state="visible" r:id="rId66"/>
    <sheet xmlns:r="http://schemas.openxmlformats.org/officeDocument/2006/relationships" name="Income Taxes - Narrative (Detai" sheetId="67" state="visible" r:id="rId67"/>
    <sheet xmlns:r="http://schemas.openxmlformats.org/officeDocument/2006/relationships" name="Income Taxes - Unrecognized Inc" sheetId="68" state="visible" r:id="rId68"/>
    <sheet xmlns:r="http://schemas.openxmlformats.org/officeDocument/2006/relationships" name="Segment Reporting (Details)" sheetId="69" state="visible" r:id="rId69"/>
    <sheet xmlns:r="http://schemas.openxmlformats.org/officeDocument/2006/relationships" name="401(k) Plan - Narrative (Detail" sheetId="70" state="visible" r:id="rId7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748</t>
        </is>
      </c>
    </row>
    <row r="10">
      <c r="A10" s="4" t="inlineStr">
        <is>
          <t>Entity Registrant Name</t>
        </is>
      </c>
      <c r="B10" s="4" t="inlineStr">
        <is>
          <t>PubMatic, Inc.</t>
        </is>
      </c>
    </row>
    <row r="11">
      <c r="A11" s="4" t="inlineStr">
        <is>
          <t>Entity Incorporation, State or Country Code</t>
        </is>
      </c>
      <c r="B11" s="4" t="inlineStr">
        <is>
          <t>DE</t>
        </is>
      </c>
    </row>
    <row r="12">
      <c r="A12" s="4" t="inlineStr">
        <is>
          <t>Entity Tax Identification Number</t>
        </is>
      </c>
      <c r="B12" s="4" t="inlineStr">
        <is>
          <t>20-5863224</t>
        </is>
      </c>
    </row>
    <row r="13">
      <c r="A13" s="4" t="inlineStr">
        <is>
          <t>Entity Address, Address Line One</t>
        </is>
      </c>
      <c r="B13" s="4" t="inlineStr">
        <is>
          <t>3 Lagoon Drive</t>
        </is>
      </c>
    </row>
    <row r="14">
      <c r="A14" s="4" t="inlineStr">
        <is>
          <t>Entity Address, Address Line Two</t>
        </is>
      </c>
      <c r="B14" s="4" t="inlineStr">
        <is>
          <t>Suite 180</t>
        </is>
      </c>
    </row>
    <row r="15">
      <c r="A15" s="4" t="inlineStr">
        <is>
          <t>Entity Address, City or Town</t>
        </is>
      </c>
      <c r="B15" s="4" t="inlineStr">
        <is>
          <t>Redwood City</t>
        </is>
      </c>
    </row>
    <row r="16">
      <c r="A16" s="4" t="inlineStr">
        <is>
          <t>Entity Address, State or Province</t>
        </is>
      </c>
      <c r="B16" s="4" t="inlineStr">
        <is>
          <t>CA</t>
        </is>
      </c>
    </row>
    <row r="17">
      <c r="A17" s="4" t="inlineStr">
        <is>
          <t>Entity Address, Postal Zip Code</t>
        </is>
      </c>
      <c r="B17" s="4" t="inlineStr">
        <is>
          <t>94065</t>
        </is>
      </c>
    </row>
    <row r="18">
      <c r="A18" s="4" t="inlineStr">
        <is>
          <t>Title of 12(b) Security</t>
        </is>
      </c>
      <c r="B18" s="4" t="inlineStr">
        <is>
          <t>Class A common stock, $0.0001 par value per share</t>
        </is>
      </c>
    </row>
    <row r="19">
      <c r="A19" s="4" t="inlineStr">
        <is>
          <t>Trading Symbol</t>
        </is>
      </c>
      <c r="B19" s="4" t="inlineStr">
        <is>
          <t>PUBM</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975.9</v>
      </c>
    </row>
    <row r="31">
      <c r="A31" s="4" t="inlineStr">
        <is>
          <t>Documents Incorporated by Reference</t>
        </is>
      </c>
      <c r="B31" s="4" t="inlineStr">
        <is>
          <t>Portions of the registrant’s proxy statement for its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2">
      <c r="A32" s="4" t="inlineStr">
        <is>
          <t>Amendment Flag</t>
        </is>
      </c>
      <c r="B32" s="4" t="inlineStr">
        <is>
          <t>false</t>
        </is>
      </c>
    </row>
    <row r="33">
      <c r="A33" s="4" t="inlineStr">
        <is>
          <t>Entity Central Index Key</t>
        </is>
      </c>
      <c r="B33" s="4" t="inlineStr">
        <is>
          <t>0001422930</t>
        </is>
      </c>
    </row>
    <row r="34">
      <c r="A34" s="4" t="inlineStr">
        <is>
          <t>Document Fiscal Year Focus</t>
        </is>
      </c>
      <c r="B34" s="4" t="inlineStr">
        <is>
          <t>2021</t>
        </is>
      </c>
    </row>
    <row r="35">
      <c r="A35" s="4" t="inlineStr">
        <is>
          <t>Document Fiscal Period Focus</t>
        </is>
      </c>
      <c r="B35" s="4" t="inlineStr">
        <is>
          <t>FY</t>
        </is>
      </c>
    </row>
    <row r="36">
      <c r="A36" s="4" t="inlineStr">
        <is>
          <t>Common Class A</t>
        </is>
      </c>
    </row>
    <row r="37">
      <c r="A37" s="3" t="inlineStr">
        <is>
          <t>Document Information [Line Items]</t>
        </is>
      </c>
    </row>
    <row r="38">
      <c r="A38" s="4" t="inlineStr">
        <is>
          <t>Entity Common Stock, Shares Outstanding</t>
        </is>
      </c>
      <c r="C38" s="6" t="n">
        <v>40775004</v>
      </c>
    </row>
    <row r="39">
      <c r="A39" s="4" t="inlineStr">
        <is>
          <t>Common Class B</t>
        </is>
      </c>
    </row>
    <row r="40">
      <c r="A40" s="3" t="inlineStr">
        <is>
          <t>Document Information [Line Items]</t>
        </is>
      </c>
    </row>
    <row r="41">
      <c r="A41" s="4" t="inlineStr">
        <is>
          <t>Entity Common Stock, Shares Outstanding</t>
        </is>
      </c>
      <c r="C41" s="6" t="n">
        <v>110989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Fiscal Year The Company’s fiscal year ends on December 31. References to fiscal year 2021, for example, refer to the fiscal year ended December 31, 2021. Basis of Presentation The accompanying consolidated financial statements have been prepared in accordance with generally accepted accounting principles in the United States of America (“GAAP”). The accompanying consolidated financial statements include the accounts of PubMatic, Inc. and its wholly-owned subsidiaries. All intercompany accounts and transactions have been eliminated in consolidation. Use of Estimates The preparation of the consolidated financial statements in conformity with GAAP requires management to make estimates and assumptions that affect the amounts of assets and liabilities reported, disclosures about contingent assets and liabilities, and reported amounts of revenue and expenses. Significant items subject to such estimates include: revenue recognition criteria, including the determination of revenue reporting as net versus gross in the Company’s revenue arrangements, internal use software development costs, stock-based compensation, and income taxes, including the valuation reserve on deferred tax assets. The Company evaluates its estimates and assumptions on an ongoing basis using historical experience and other factors and adjusts those estimates and assumptions when facts and circumstances dictate. Actual results could materially differ from those estimates and assumptions. Due to the inherent uncertainty involved in making assumptions and estimates, events and changes in circumstances arising after December 31, 2021, including those resulting from the impacts of the COVID-19 pandemic, may result in actual outcomes that differ from those contemplated by the Company’s assumptions and estimates. Concentration of Credit Risk Financial instruments that potentially subject the Company to concentration of credit risk consist principally of cash and cash equivalents, marketable securities, and accounts receivable. The Company maintains its cash and cash equivalents with financial institutions in amounts which exceed Federal Deposit Insurance Corporation limits. The Company’s investment policy limits investments to certain types of securities issued by the U.S. government and its agencies and institutions with investment-grade credit ratings and places restrictions on maturities and concentration by type and issuer. The primary objective of its investment activities is to preserve principal while maximizing income without significantly increasing risk. Cash and Cash Equivalents The Company considers all highly liquid investments with an original maturity at the date of purchase of three months or less to be cash equivalents. Marketable Securities The Company classifies marketable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those with maturities beyond twelve months, as current assets in the consolidated balance sheets. These marketable securities are carried at fair value and unrealized gains and losses are recorded in other comprehensive income, which is reflected as a component of stockholders’ equity. These marketable securities are assessed as to whether those with unrealized loss positions are other than temporarily impaired. The Company considers impairments to be other than temporary if they are related to deterioration in credit risk or if it is likely the securities will be sold before the recovery of their cost basis. Realized gains and losses from the sale of marketable securities and declines in value deemed to be other than temporary are determined based on the specific identification method. Realized gains and losses, and any expected credit losses, are reported in other income (expense), net in the consolidated statements of operations and comprehensive income. Fair Value of Financial Instruments Financial instruments consist of cash equivalents, marketable securities, accounts receivable, equity investment, accounts payable, and accrued liabilities. Cash equivalents, marketable securities and equity investment are remeasured at fair value at the end of every period. Accounts receivable, accounts payable and accrued liabilities are stated at their carrying value, which approximates fair value due to the short time to the expected receipt or payment. Accounts Receivable and Allowance for Credit Losses (formerly Allowance for Doubtful Accounts) Accounts receivable are recorded at the invoiced amount, are unsecured, and do not bear interest. The allowance for credit losses is based on the best estimate of the amount of probable credit losses in existing accounts receivable. The allowance for credit losses is determined based on historical collection experience and the review in each period of the status of the then outstanding accounts receivable, while taking into consideration current customer information, collection history, and other relevant data. The Company reviews the allowance for credit losses on a quarterly basis. Account balances are written off against the allowance when the Company believes it is probable the receivable will not be recovered. The following table presents the changes in the allowance for credit losses (in thousands): December 31, 2021 2020 2019 Allowance for credit losses, beginning balance $ 1,989 $ 2,051 $ 1,784 Provision — 319 3,557 Write-offs (224) (381) (3,290) Allowance for credit losses, ending balance $ 1,765 $ 1,989 $ 2,051 Property and Equipment Property and equipment, including leasehold improvements, are stated at cost, less accumulated depreciation and amortization. Depreciation is computed using the straight-line method over the estimated useful lives of the related assets, generally three years. Leasehold improvements are amortized on a straight-line basis over the shorter of the estimated useful lives of the assets or the remaining lease term. Internal Use Software Development Costs The Company capitalizes certain internal use software development costs associated with creating and enhancing internal use software related to its platform and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criteria for capitalization are expensed as incurred and recorded in technology and development expenses in the consolidated statements of operations and comprehensive income.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 configuration training and repairs and maintenance of the developed technologies, are expensed as incurred. The Company capitalizes costs associated with software developed for internal use when both the preliminary project stage is completed and management has authorized further funding for the completion of the project.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of two Impairment of Long-Lived Assets 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value of these assets, the Company recognizes an impairment loss based on the excess of the carrying value over the fair value of the assets. Goodwill Goodwill represents the excess of the aggregate fair value of the consideration transferred in a business combination over the fair value of the assets acquired, net of liabilities assumed. The Company tests for impairment of goodwill annually during the fourth quarter or more frequently if events or changes in circumstances indicate that the goodwill may be impaired.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The Company has not recorded any goodwill impairment to date. Equity Investment Prior to December 2021, the Company accounted for investment in non-marketable equity securities that it does not exercise significant influence using the measurement alternative in accordance with Accounting Standards Update 2016-01.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During December 2021, an observable transaction occurred for such investment driven by a merger with a company registered with the U.S. Securities and Exchange Commission (SEC) and determined to have an active market. Therefore, the investment has readily determinable and observable fair value as of December 31, 2021 with realized and unrealized gains and losses included in Other (income) expense, net. The Company classifies its equity investment as Other assets, non-current on the Consolidated Balance Sheets. Revenue Recognition The Company recognizes revenue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refers to its publishers, app developers, and channel partners collectively as its publishers. The Company generates revenue through the monetization of publisher ad impressions on its platform. The Company’s platform allows publishers to sell, in real time, ad impressions to buyers and provides automated inventory management and monetization tools to publishers across various device types and digital ad formats. The Company charges publishers a fee, which is typically a percentage of the value of the ad impressions monetized through the Company’s platform. The Company maintains agreements with each publisher and buyer in the form of written service agreements, which set out the terms of the relationship, including payment terms (typically ninety days or less) and access to its platform. The Company invoices buyers for publisher digital advertising inventory purchased through its platform. The Company recognizes revenue when a bid is won and a buyer purchases inventory on its platform. The Company estimates and records reductions to revenue for rebates related to supply path optimization agreements based on expected volumes during the incentive term. The determination as to whether revenue should be reported gross of amounts billed to buyers (gross basis) or net of payments to publishers (net basis) requires significant judgment, and is based on the Company’s assessment of whether it is acting as the principal or an agent in the transaction. The Company has determined that it does not act as the principal in the purchase and sale of digital advertising inventory because it does not control the advertising inventory and it does not set the price which is the result of an auction within the marketplace. Based on these and other factors, the Company reports revenue on a net basis. The Company generally invoices buyers at the end of each month for the full purchase price of ad impressions monetized in that month. Accounts receivable are recorded at the amount of gross billings for the amounts it is responsible to collect, and accounts payable are recorded at the net amount payable to publishers. Accordingly, both accounts receivable and accounts payable appear large in relation to revenue reported on a net basis. Cost of Revenue Cost of revenue consists primarily of data center co-location costs, depreciation expense related to hardware supporting the Company’s platform, amortization expense related to capitalized internal use software development costs, personnel costs, and allocated facilities costs. Personnel costs include salaries, bonuses, stock- based compensation, and employee benefit costs, and are primarily attributable to the Company’s network operations group which maintains the Company’s servers and the Company’s client operations group, which is responsible for integration of new publishers and buyers and providing customer support for existing customers. Technology and Development Costs Technology and development expenses consist primarily of personnel costs, including salaries, bonuses, stock-based compensation, and employee benefits costs, allocated facilities costs, and professional services.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meets the criteria for capitalization. The Company amortizes internal use software development costs that relate to its revenue producing activities on its platform to cost of revenue. Advertising Costs Advertising costs are expensed as incurred and are included in sales and marketing expenses. The Company’s advertising costs recorded during the years ended December 31, 2021, 2020 and 2019 were $0.5 million, $0.5 million and $0.3 million, respectively. Stock-Based Compensation Stock-based compensation expense related to stock awards, including stock options, restricted stock units (“RSUs”), and the employee stock purchase plan (the “ESPP”), is measured based on the fair value of the awards granted and recognized as an expense on a straight-line basis over the requisite service period. The fair value of each option and ESPP award is estimated on the grant date using the Black-Scholes option pricing model. The Black-Scholes option pricing model requires the input of highly subjective assumptions, including the fair value of the underlying common stock, the expected term of the award, the expected volatility of the price of our common stock, risk-free interest rates, and the expected dividend yield of our common stock. The fair value of each RSA and RSU award is based on the fair value of the underlying common stock as of the grant date. The assumptions used to determine the fair value of the stock awards represent management’s best estimates. These estimates involve inherent uncertainties and the application of management’s judgment. We account for forfeitures as they occur instead of estimating the number of awards expected to be forfeited. For additional information regarding stock-based compensation and the assumptions used for determining the fair value of stock options and ESPP awards, refer to Note 10—Stockholders’ Equity and Equity Incentive Plans. Foreign Currency Translation The functional currency of the Company’s foreign subsidiaries is the U.S. dollar. Accordingly, all monetary assets and liabilities of these subsidiaries are remeasured at the current exchange rate at each balance sheet date, nonmonetary assets and liabilities are measured at historical rates, and revenue and expenses are remeasured at average exchange rates during the period. Transaction gains and losses are included in other income (expense), net in the accompanying consolidated statements of operations and comprehensive income. The Company’s net foreign currency (gain) losses recorded during the years ended December 31, 2021, 2020 and 2019 were $0.1 million, $0.6 million, and $0.4 million respectively. Comprehensive Income Comprehensive income is composed of two components: net income and other comprehensive gain (loss). The Company’s changes in unrealized gains and losses on available-for-sale marketable securities represent the components of other comprehensive gain (loss) that are excluded from the reported net income. Income Taxes The Company utilizes the asset and liability method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A valuation allowance is established when necessary to reduce deferred tax assets to the amount expected to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related to income tax matters as income tax expense. 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accountable for operations, operating results beyond revenue or gross profit, or plans for levels or components below the consolidated unit level. Accordingly, the Company has a single reporting segment. Concentration of Revenue and Accounts Receivable The Company defines its revenue concentration based on revenue recognized from individual publishers. For the years ended December 31, 2021, 2020 and 2019, one publisher represented 17%, 20% and 28% respectively, of the Company’s revenue. As of December 31, 2021, two buyers accounted for 29% and 19%, respectively, of accounts receivable. As of December 31, 2020, four buyers accounted for 33%, 14%, 13% and 11%, respectively, of accounts receivable. Net Income Per Share Attributable to Common Stockholders Basic and diluted net income per share attributable to Class A and Class B common stock is computed in conformity with the two-class method required for participating securities. The Company applies the two-class method to allocate earnings between common and other participating securities based on their participation rights. Prior to the conversion of preferred stock to common stock concurrent with the IPO in December 2020 and because the holders of the Company’s convertible preferred stock were entitled to participate in dividends, the Company allocated net income to common and preferred stock based on their respective rights to receive dividends, whether or not declared. Distributed and undistributed earnings allocated to participating securities are subtracted from net income in determining net income attributable to common stockholders. Basic net income per share is computed by dividing net income attributable to common stockholders by the weighted-average number of shares of our Class A and Class B common stock outstanding. The diluted net income per share attributable to common stockholders is computed by giving effect to all dilutive securities. Diluted net income per share attributable to common stockholders is computed by dividing the resulting net income attributable to common stockholders by the weighted-average number of fully diluted common shares outstanding. During the periods when there is a net loss attributable to common stockholders, potentially dilutive common stock equivalents have been excluded from the calculation of diluted net loss per share attributable to common stockholders as their effect is anti-dilutive. Recently Adopted Accounting Pronouncements In February 2016, the FASB issued ASU 2016-02, Leases (Topic 842), to increase transparency and comparability among organizations related to their leasing arrangements. This comprehensive new standard amends and supersedes existing lease accounting guidance and is intended to increase transparency and comparability among organizations by recognizing right-of-use (ROU) lease assets and lease liabilities on the balance sheet and requiring disclosure of key information about leasing arrangements. Lease expense continues to be recognized in a manner similar to legacy GAAP. The Company adopted the new lease standard on January 1, 2021 using the optional transition method to the modified retrospective approach. Under this transition provision, results for reporting periods beginning on January 1, 2021 are presented under Topic 842, while prior period amounts continue to be reported and disclosed in accordance with the Company’s historical accounting treatment under ASC Topic 840, Leases . To reduce the burden of adoption and ongoing compliance with Topic 842, a number of practical expedients and policy elections are available under the new guidance. The Company elected the "package of practical expedients" permitted under the transition guidance, which among other things, did not require reassessment of whether contracts entered into prior to adoption are or contain leases, and allowed carryforward of the historical lease classification for existing leases. The Company has not elected to adopt the “hindsight” practical expedient, and therefore will measure the ROU asset and lease liability using the remaining portion of the lease term at adoption on January 1, 2021. The Company made an accounting policy election under Topic 842 not to recognize right-of-use (ROU) assets and lease liabilities for leases with a term of twelve months or less. For all other leases, the Company recognizes ROU assets and lease liabilities based on the present value of lease payments over the lease term at the commencement date of the lease (or January 1, 2021 for existing leases upon the adoption of Topic 842). The ROU assets also include any initial direct costs incurred and lease payments made at or before the commencement date and are reduced by any lease incentives. The Company’s leases may include a non-lease component representing additional services transferred to the Company, such as common area maintenance for real estate. The Company made an accounting policy election to account for each separate lease component and the non-lease components associated with that lease component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Non-lease components that are variable in nature are recorded as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specific credit risk, lease term, nature and quality of the underlying collateral, currency, and economic environment in determining the incremental borrowing rate to apply to each lease. Adoption of Topic 842 resulted in the recording of ROU assets and lease liabilities related to the Company’s operating leases of approximately $2.8 million and $3.1 million, respectively, on January 1, 2021. The adoption of the new lease standard did not materially impact our consolidated net income or consolidated cash flows and did not result in a cumulative-effect adjustment to the opening balance of retained earnings. In June 2016, FASB issued ASU No. 2016-13, Financial Instruments – Credit Losses (Topic 326): Measurement of Credit Losses on Financial Instruments (ASU 2016-13). This update changes the accounting for recognizing impairments of financial assets, such that credit losses for certain types of financial instruments will be estimated based on expected losses. The update also modifies the impairment models for available-for-sale debt securities and for purchased financial assets with credit deterioration since their origination. The Company adopted ASU 2016-13 as of January 1, 2021. The standard did not have any material impact on its consolidated financial statements. In January 2017, the FASB issued ASU No. 2017-04, Intangibles—Goodwill and Other: Simplifying the Test for Goodwill Impairment (ASU 2017-04). ASU 2017-04 eliminates Step 2 from the goodwill impairment test which measures a goodwill impairment loss by comparing the implied fair value of a reporting unit’s goodwill with the carrying amount of that goodwill. Under ASU 2017-04, an entity should perform its annual or interim goodwill impairment test by comparing the fair value of the reporting unit with its carrying amount, and should recognize an impairment loss for the amount by which the carrying amount exceeds the reporting unit’s fair value, with the loss not exceeding the total amount of goodwill allocated to that reporting unit. The Company adopted ASU 2017-04 as of January 1, 2021. The standard did not have any material impact on its consolidated financial statements. In December 2019 the FASB issued ASU 2019-12—Simplifying the Accounting for Income Taxes (ASU 2019-12). ASU 2019-12 simplifies the accounting for income taxes by removing certain exceptions to general principles in Topic 740 and clarifies and amends existing guidance for clarity and consistent application.The Company adopted ASU 2019-12 as of January 1, 2021. The standard did not have a material impact on the condensed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sets and liabilities recorded at fair value on a recurring basis in the consolidated balance sheets are categorized based upon the level of judgment associated with the inputs used to measure their fair values. Fair value represent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 Level I – Inputs are unadjusted, quoted prices in active markets for identical assets or liabilities at the measurement date; • Level II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III – Unobservable inputs that are significant to the measurement of the fair value of the assets or liabilities that are supported by little or no market data.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consist of Level I and II assets. The Company had no Level III assets or liabilities for the periods presented. The Company classifies its cash equivalents and marketable securities within Level I or Level II because they are valued using either quoted market prices or inputs other than quoted prices which are directly or indirectly observable in the market, including readily-available pricing sources for the identical underlying security which may not be actively traded. The Company’s fixed income available-for-sale securities consist of high quality, investment grade securities from diverse issuers. The valuation techniques used to measure the fair value of the Company’s marketable securities were derived from non-binding market consensus prices that are corroborated by observable market data and quoted market prices for similar instruments. The following table sets forth the fair value of the Company’s financial assets and liabilities measured on a recurring basis by level within the fair value hierarchy (in thousands): December 31, 2021 Level I Level II Level III Total Financial Assets Money market funds $ 65,311 $ — $ — $ 65,311 Certificates of deposit — 5,942 — 5,942 Cash equivalents 65,311 5,942 — 71,253 Commercial paper — 50,954 — 50,954 U.S. Treasury and government debt securities — 26,167 — 26,167 Marketable securities — 77,121 — 77,121 Equity investment 5,948 — — 5,948 Non-current assets 5,948 — — 5,948 Total Financial Assets $ 71,259 $ 83,063 $ — $ 154,322 December 31, 2020 Level I Level II Level III Total Financial Assets Money market funds (1) $ 12,462 $ — $ — $ 12,462 Commercial paper (1) — 7,199 — 7,199 Cash equivalents 12,462 7,199 — 19,661 U.S. Treasury and government debt securities — 8,999 — 8,999 Commercial paper — 10,794 — 10,794 Marketable securities — 19,793 — 19,793 Total Financial Assets $ 12,462 $ 26,992 $ — $ 39,454 _______________ (1) The amounts were previously combined and presented as cash equivalents. Prior periods have been reclassified to conform with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Balance Sheet Components Marketable Securities The following table summarizes the Company’s marketable securities by significant investment categories (in thousands): December 31, 2021 Amortized Cost Gross Unrealized Gains Gross Unrealized Loss Fair Value Commercial paper $ 50,954 $ — $ — $ 50,954 U.S. Treasury and government debt securities 26,203 — (36) 26,167 Total $ 77,157 $ — $ (36) $ 77,121 December 31, 2020 Amortized Cost Gross Unrealized Gains Gross Unrealized Loss Fair Value Commercial paper $ 10,794 $ — $ — $ 10,794 U.S. Treasury and government debt securities 8,998 1 — 8,999 Total $ 19,792 $ 1 $ — $ 19,793 The remaining contractual maturity of all marketable securities was within one year as of December 31, 2021 and 2020. Realized gains and losses were not material for the years ended December 31, 2021, 2020 and 2019. As of December 31, 2021 and 2020, there were no securities that were in an unrealized loss position for more than twelve months. Property, Equipment and Software, Net Property, equipment and software, net consists of the following (in thousands): December 31, 2021 2020 Internal-use software $ 30,581 $ 24,513 Network hardware, computer equipment and software 92,561 62,764 Leasehold improvements 2,426 1,249 Furniture and fixtures 1,448 621 Property, equipment and software, gross 127,016 89,147 Less: accumulated depreciation and amortization (76,876) (59,103) Total property, equipment and software, net $ 50,140 $ 30,044 Depreciation and amortization expense related to property, equipment, and software (excluding amortization of internal use software) was $15.7 million, $9.8 million, and $6.9 million for the years ended December 31, 2021, 2020 and 2019, respectively. The Company capitalized $10.3 million, $7.3 million, and $6.0 million in software development costs during the years ended December 31, 2021, 2020 and 2019, respectively. Amortization expense of internal use software was $7.4 million, $5.9 million, and $5.4 million for the years ended December 31, 2021, 2020 and 2019, respectively. These costs are included within cost of revenue in the consolidated statements of operations and comprehensive income. The Company did not recognize any impairment charges on its long-lived assets during the year ended December 31, 2021 and 2020. During the year ended December 31, 2019 the Company discontinued offering its Unified Ad Server product which is part of capitalized software development and recorded a $0.7 million impairment charge in cost of revenue in the Company’s consolidated statement of operations and comprehensive income. Accounts Payable Accounts payable consists of the following (in thousands): December 31, 2021 2020 Payable to publishers $ 235,440 $ 168,673 Trade payables 8,881 8,058 Total accounts payable $ 244,321 $ 176,731 Accrued Expenses Accrued expenses consist of the following (in thousands): December 31, 2021 2020 Accrued compensation $ 17,271 $ 13,352 Accrued and other current liabilities 1,509 1,492 Total accrued expenses $ 18,780 $ 14,8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12 Months Ended</t>
        </is>
      </c>
    </row>
    <row r="2">
      <c r="B2" s="2" t="inlineStr">
        <is>
          <t>Dec. 31, 2021</t>
        </is>
      </c>
    </row>
    <row r="3">
      <c r="A3" s="3" t="inlineStr">
        <is>
          <t>Debt Disclosure [Abstract]</t>
        </is>
      </c>
    </row>
    <row r="4">
      <c r="A4" s="4" t="inlineStr">
        <is>
          <t>Loan and Security Agreement</t>
        </is>
      </c>
      <c r="B4" s="4" t="inlineStr">
        <is>
          <t>Loan and Security Agreement In June 2021, the Company amended and restated its loan and security agreement (the "Loan Agreement") with Silicon Valley Bank ("SVB".) The Loan Agreement provides a senior secured revolving credit facility of up to $25.0 million or 80% of eligible accounts receivable less certain reserves, minus the aggregate principal amount of all outstanding advances. Interest accrues on advances under the revolving line of credit at a variable rate equal to the greater of prime rate or 3.25%. As of December 31, 2021, the applicable interest rate under the revolving line of credit was 3.25%. An unused revolver fee in the amount of 0.40% per annum of the average unused portion of the revolver line is charged and is payable quarterly in arrears in any quarter where the average closing outstanding balance is less than $5.0 million. The maturity date of the revolving line of credit is June 6, 2024. As of December 31, 2021 there were no outstanding advances under the revolving line of credit. The Company’s obligations under the line of credit and the letters of credit (described in Note 6) with SVB are secured by substantially all of its assets excluding its intellectual property. The Loan Agreement contains affirmative covenants including financial covenants that, among other things, require the Company to maintain an adjusted quick ratio of no less than 1.00 to 1.00. The adjusted quick ratio is defined as the ratio of unrestricted cash and cash equivalents at SVB, plus billed accounts receivable to total accounts payable plus all SVB loans outstanding and outstanding letters of credit. The Loan Agreement also restricts the Company from paying dividends to stockholders without prior consent from SVB. The Company was in compliance with the financial covenants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determines if an arrangement is or contains a lease at inception, which is the date on which the terms of the contract are agreed to, and the agreement creates enforceable rights and obligations. Under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office facilities from unrelated parties under operating lease agreements that have initial terms ranging from 2 to 10 years. Included in an office lease the Company also leases furniture and fixtures under a finance lease with a seven year term finance lease with a purchase option at the end of the term. The allocation of lease payments was determined based on the relative standalone price of the separate office and furniture components. Some leases include one or more options to renew, generally at our sole discretion, with renewal terms that can extend the lease term up to 10 additional years. In addition, certain leases contain termination options, where the rights to terminate are held by either the Company, the lessor, or both parties. These options to extend or terminate a lease are not included in the lease terms as the Company is not reasonably certain that they will exercise that option. The Company’s leases generally do not contain any material restrictive covenants. Operating lease cost is recognized on a straight-line basis over the lease term. Finance lease cost is recognized as a combination of the amortization expense for the ROU assets and interest expense for the outstanding lease liabilities, and results in a front-loaded expense pattern over the lease term. The components of lease expense are as follows: 2021 Operating lease cost $ 2,104 Finance lease cost - amortization of right-of-use assets 14 Finance lease cost - interest on lease liabilities 2 Total lease cost $ 2,120 Rent expense was approximately $2.5 million, $2.5 million, and $2.6 million for the year ended December 31, 2021, 2020, and 2019, respectively. Rent expense was offset by sublease income of $0.4 million and $0.6 million for the years ended December 31, 2020 and 2019, respectively. No sublease income was recognized for the year ended December 31, 2021. Short-term and variable lease expenses are not material to the Company’s consolidated financial statements. Supplemental cash flow information related to leases is as follows: 2021 Cash paid for amounts included in measurement of lease liabilities: Operating cash outflows - payments on operating leases $ 2,283 Right-of-use assets obtained in exchange for new lease obligations: Operating leases $ 20,887 Finance leases 869 Supplemental balance sheet information related to leases is as follows: 2021 Operating leases Operating lease right-of-use assets $ 21,613 Operating lease liabilities, current $ 3,864 Operating lease liabilities, non-current 17,842 Total operating lease liabilities $ 21,706 Finance leases Furniture and fixtures $ 869 Accumulated depreciation (14) Furniture and fixtures, net $ 855 Accrued liabilities $ 119 Other liabilities, non-current 741 Total finance lease liabilities $ 860 Weighted-average remaining lease term: Operating leases 6 years Finance leases 6.3 years Weighted-average discount rate: Operating leases 2.20 % Finance leases 2.24 % As of December 31, 2021, the maturities of lease liabilities under operating and finance leases were as follows: Year ending December 31, Operating leases Finance leases Total 2022 $ 4,298 $ 136 $ 4,434 2023 3,470 140 3,610 2024 3,459 145 3,604 2025 3,563 149 3,712 2026 3,670 153 3,823 Thereafter 4,750 200 4,950 Total minimum lease payments $ 23,210 $ 923 $ 24,133 Less: imputed interest (1,504) (63) (1,567) Total present value of lease liabilities $ 21,706 $ 860 $ 22,566 A summary of the future minimum lease commitments, as determined under Topic 840, for all non-cancelable operating lease agreements were as follows as of December 31, 2020: 2021 $ 2,179 2022 1,031 2023 108 Total minimum lease commitments $ 3,318 </t>
        </is>
      </c>
    </row>
    <row r="5">
      <c r="A5" s="4" t="inlineStr">
        <is>
          <t>Leases</t>
        </is>
      </c>
      <c r="B5" s="4" t="inlineStr">
        <is>
          <t xml:space="preserve">Leases The Company determines if an arrangement is or contains a lease at inception, which is the date on which the terms of the contract are agreed to, and the agreement creates enforceable rights and obligations. Under Topic 842, a contract is or contains a lease when (i) explicitly or implicitly identified assets have been deployed in the contract and (ii) the customer obtains substantially all of the economic benefits from the use of that underlying asset and directs how and for what purpose the asset is used during the term of the contract. The Company also considers whether its service arrangements include the right to control the use of an asset. The Company leases office facilities from unrelated parties under operating lease agreements that have initial terms ranging from 2 to 10 years. Included in an office lease the Company also leases furniture and fixtures under a finance lease with a seven year term finance lease with a purchase option at the end of the term. The allocation of lease payments was determined based on the relative standalone price of the separate office and furniture components. Some leases include one or more options to renew, generally at our sole discretion, with renewal terms that can extend the lease term up to 10 additional years. In addition, certain leases contain termination options, where the rights to terminate are held by either the Company, the lessor, or both parties. These options to extend or terminate a lease are not included in the lease terms as the Company is not reasonably certain that they will exercise that option. The Company’s leases generally do not contain any material restrictive covenants. Operating lease cost is recognized on a straight-line basis over the lease term. Finance lease cost is recognized as a combination of the amortization expense for the ROU assets and interest expense for the outstanding lease liabilities, and results in a front-loaded expense pattern over the lease term. The components of lease expense are as follows: 2021 Operating lease cost $ 2,104 Finance lease cost - amortization of right-of-use assets 14 Finance lease cost - interest on lease liabilities 2 Total lease cost $ 2,120 Rent expense was approximately $2.5 million, $2.5 million, and $2.6 million for the year ended December 31, 2021, 2020, and 2019, respectively. Rent expense was offset by sublease income of $0.4 million and $0.6 million for the years ended December 31, 2020 and 2019, respectively. No sublease income was recognized for the year ended December 31, 2021. Short-term and variable lease expenses are not material to the Company’s consolidated financial statements. Supplemental cash flow information related to leases is as follows: 2021 Cash paid for amounts included in measurement of lease liabilities: Operating cash outflows - payments on operating leases $ 2,283 Right-of-use assets obtained in exchange for new lease obligations: Operating leases $ 20,887 Finance leases 869 Supplemental balance sheet information related to leases is as follows: 2021 Operating leases Operating lease right-of-use assets $ 21,613 Operating lease liabilities, current $ 3,864 Operating lease liabilities, non-current 17,842 Total operating lease liabilities $ 21,706 Finance leases Furniture and fixtures $ 869 Accumulated depreciation (14) Furniture and fixtures, net $ 855 Accrued liabilities $ 119 Other liabilities, non-current 741 Total finance lease liabilities $ 860 Weighted-average remaining lease term: Operating leases 6 years Finance leases 6.3 years Weighted-average discount rate: Operating leases 2.20 % Finance leases 2.24 % As of December 31, 2021, the maturities of lease liabilities under operating and finance leases were as follows: Year ending December 31, Operating leases Finance leases Total 2022 $ 4,298 $ 136 $ 4,434 2023 3,470 140 3,610 2024 3,459 145 3,604 2025 3,563 149 3,712 2026 3,670 153 3,823 Thereafter 4,750 200 4,950 Total minimum lease payments $ 23,210 $ 923 $ 24,133 Less: imputed interest (1,504) (63) (1,567) Total present value of lease liabilities $ 21,706 $ 860 $ 22,566 A summary of the future minimum lease commitments, as determined under Topic 840, for all non-cancelable operating lease agreements were as follows as of December 31, 2020: 2021 $ 2,179 2022 1,031 2023 108 Total minimum lease commitments $ 3,3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ractual Obligations In the normal course of business, we enter into contractual obligations with various parties, primarily relate to minimum contractual payments due to data center providers. As of December 31, 2021, our outstanding contractual obligations with a term of 12 months or longer consist of the following (in thousands): Years ending December 31, Contractual Obligations 2022 10,506 2023 14,598 2024 6,540 2025 137 Total future minimum commitments, net $ 31,781 Letters of Credit As of December 31, 2021, the Company had two irrevocable letters of credit outstanding related to noncancelable facilities leases in the amounts of $3.5 million and $0.7 million, with annual automatic renewal and final expiration dates in July 2028 and June 2022, respectively. As of December 31, 2020, the Company had an irrevocable letter of credit outstanding related to noncancelable facilities leases in the amounts of $0.7 million, with annual automatic renewal and final expiration date in June 2022. Legal Matters From time to time, the Company has become involved in claims and other legal matters arising in the normal course of business. The Company investigates these claims as they arise and accrues for contingencies when the Company believes that a loss is probable and that the Company can reasonably estimate the amount of any such loss. The Company has made an assessment of the probability of incurring any such losses and whether or not those losses are estimable and although claims are inherently unpredictable the Company concluded that these losses are not material to the Company’s business, financial position, results of operations, or cash flows. To the extent there is a reasonable possibility that a loss exceeding amounts already recognized may be incurred, and the amount of such additional loss would be material, the Company will either disclose the estimated additional loss or state that such an estimate cannot be made.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material claims or been required to defend any actions related to its indemnification obligations. However, the Company may record charges in the future as a result of these indemnification obligations. In addition, the Company has indemnification agreements with certain of its directors and executive officers that require it, among other things, to indemnify them against certain liabilities that may arise due to their status or service as directors or officers of the Company. The terms of such obligations may va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1</t>
        </is>
      </c>
    </row>
    <row r="3">
      <c r="A3" s="3" t="inlineStr">
        <is>
          <t>Equity [Abstract]</t>
        </is>
      </c>
    </row>
    <row r="4">
      <c r="A4" s="4" t="inlineStr">
        <is>
          <t>Convertible Preferred Stock</t>
        </is>
      </c>
      <c r="B4" s="4" t="inlineStr">
        <is>
          <t>Convertible Preferred Stock Upon completion of the IPO on December 11, 2020, all shares of convertible preferred stock outstanding, totaling 33,443,969 shares, were automatically converted into an equivalent number of shares of Class B common stock on a one-to-one basis and their carrying value of $61.2 million was reclassified into stockholders’ equity. As of December 31, 2020, there were no shares of convertible preferred stock issued and outstanding. In connection with the IPO, our amended and restated certificate of incorporation became effective, which authorized the issuance of 10,000,000 shares of undesignated preferred stock with a par value of $0.0001 with rights and preferences, including voting rights, designated from time to time by our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Notes Receivable and Redeemable Common Stock</t>
        </is>
      </c>
      <c r="B1" s="2" t="inlineStr">
        <is>
          <t>12 Months Ended</t>
        </is>
      </c>
    </row>
    <row r="2">
      <c r="B2" s="2" t="inlineStr">
        <is>
          <t>Dec. 31, 2021</t>
        </is>
      </c>
    </row>
    <row r="3">
      <c r="A3" s="3" t="inlineStr">
        <is>
          <t>Equity [Abstract]</t>
        </is>
      </c>
    </row>
    <row r="4">
      <c r="A4" s="4" t="inlineStr">
        <is>
          <t>Stockholders’ Notes Receivable, Redeemable Common Stock and Stock Option Plans</t>
        </is>
      </c>
      <c r="B4" s="4" t="inlineStr">
        <is>
          <t xml:space="preserve">Stockholders’ Notes Receivable and Redeemable Common Stock In August 2018, the Company loaned its Chief Executive Officer and Chief Growth Officer a total of $4.0 million under secured nonrecourse promissory notes (the “Notes”). Per the terms of the Notes, they had interest at a rate of 2.42% per annum compounded annually and matured on August 30, 2021, with interest and principal due at maturity. The Notes were secured by pledges of 1.6 million shares of outstanding common stock of the Company owned by the two officers (the “Pledged Shares”). As the Company’s only recourse on the Notes and associated interest was the Pledged Shares, the Notes were accounted for as nonrecourse and recorded to stockholders’ equity. This was accounted for as though the Company repurchased the Pledged Shares and in exchange issued the Notes and granted 1.6 million fully vested stock options with an exercise price equal to the face value of Notes plus interest. Incremental compensation expense of $1.0 million was recorded as stock-based compensation expense within the consolidated statements of operations and comprehensive income and was calculated as the difference between the Repurchase Price (defined as the face value of the Notes and the fair value of the stock options) and the fair value of the Pledged Shares. In year ended December 31, 2020, all principal and interest due under the notes were prepaid. No principal or interest payments were paid during the year ended December 31, 2021. In connection with the Notes, the Company provided the officers with a right to sell to the Company outstanding shares of common stock upon settlement of the Notes (the “Put Option”). The officers could have only exercised the Put Option upon repayment of the Notes using the Pledged Shares or upon the prepayment of the Notes using proceeds from the officers’ sale or disposal of the Pledged Shares at a price less than the face value of the Notes. The Put Option allowed the officers to require the Company to repurchase any or all common stock held or beneficially owned to offset their tax liabilities resulting from the settlement of the Notes via one of the above methods. As the exercisability of the Put Option and therefore redemption of the common stock was outside the control of the Company then all common stock held or beneficially owned by the officers required temporary equity classification. The Company therefore classified $19.0 million of common stock outside of stockholders’ equity, which represented the fair value of the shares held or beneficially owned on the transaction date. The Company did not adjust the carrying value of the redeemable common stock during the year ended December 31, 2019 since a redemption event was not probable. The Put Option expired unexercised upon the repayment of the Notes and during the Company’s quarter ended September 30, 2020, the $19.0 million of redeemable common stock has been reclassified back to common stock. Common Stock In connection with the IPO in December 2020, the Company’s restated certificate of incorporation became effective, which authorized 1,000,000,000 shares of Class A common stock, 0.0001 par value per share, and 1,000,000,000 shares of Class B common stock, 0.0001 par value per share. The rights of the holders of Class A common stock and Class B common stock are identical, except with respect to voting and conversion rights. Holders of Class A common stock are entitled to one vote and holders of Class B common stock are entitled to ten votes and is convertible into one share of Class A common stock. Each share of Class B is convertible anytime at the option of the holder into one share of Class A common stock. Once converted or transferred and converted into Class A common stock, the Class B common stock will not be reissued. Equity Incentive Plans Prior to the IPO, the Company maintained two equity incentive plans: the 2006 Stock Option Plan (the “2006 Plan”) and the 2017 Equity Incentive Plan. In February 2017, the Company adopted the 2017 Equity Incentive Plan (the “2017 Plan”) and all shares remaining unissued under the 2006 Stock Option Plan were assumed by the 2017 Plan. Upon completion of the IPO, the Company adopted the 2020 Equity Incentive Plan (“2020 Plan”), which serves as the successor to the 2017 Plan. Under the 2020 Plan, the Company may grant stock options, restricted stock awards, stock appreciation rights, restricted stock units (“RSUs”), deferred stock units (“DSUs”) performance awards, and stock bonus awards. As of December 31, 2021, the Company has reserved 6,386,698 shares of Class A common stock for the issuance of awards under the 2020 Plan. These available shares will increase automatically on January 1 for each of the first ten calendar years during the term of the 2020 Plan by the number of shares equal to the lesser of five percent (5%) of the aggregate number of outstanding shares of all classes of the Company’s common stock outstanding as of the immediately preceding December 31, or a number as may be determined by the Company’s board of directors or compensation committee. To the extent outstanding awards under the 2017 Plan and the 2006 Plan are forfeited, lapse unexercised, or would otherwise have been returned to the share reserve under the Prior Plans, the shares of Class B common stock subject to such awards instead will be available for future issuance as Class A common stock under the 2020 Plan. No new awards were issued under the 2006 Plan or 2017 Plan after the effective date of the 2020 Plan. Stock Options Stock options granted under the Company’s stock incentive plans generally vest over four years, subject to the holder’s continued service through the vesting date and expire no later than 10 years from the date of grant. The following summarizes stock option activity: Options Outstanding Number of Shares Underlying Outstanding Options Weighted-Average Exercise Price Weighted Average Remaining Contractual Term (Years) Aggregate Intrinsic Value (in thousands) Outstanding — December 31, 2020 8,459,969 $ 2.53 6.83 $ 215,144 Options granted 660,466 $ 36.74 Options exercised (2,511,505) $ 2.16 Options canceled (66,419) $ 6.38 Options expired (160) $ 0.26 Outstanding — December 31, 2021 6,542,351 $ 6.08 6.95 $ 184,727 Vested and exercisable — December 31, 2021 4,341,907 $ 3.56 6.17 $ 132,770 The aggregate intrinsic value represents the difference between the exercise price of the options and the fair market value of our common stock on the date of exercise. The intrinsic value of options exercised was $80.7 million, $15.7 million and $0.1 million for the years ended December 31, 2021, 2020 and 2019, respectively. The weighted-average grant date fair value of options granted was $20.30, $4.96 and $1.65 for the years ended December 31, 2021, 2020 and 2019, respectively. As of December 31, 2021, unrecognized stock-based compensation of $17.0 million related to unvested stock options will be recognized on a straight-line basis over a weighted average period of 2.69 years. The Black-Scholes assumptions used to value the employee options at the grant dates are as follows: Year Ended December 31, 2021 2020 2019 Fair market value of common stock $39.75-$54.07 $3.20-$17.00 $3.01-$3.18 Expected term (in years) 5.8-6.7 5.7-6.4 5.2-6.6 Risk-free interest rate 0.6%-1.0% 0.3%-1.5% 1.4%-2.6% Expected volatility 51%-54% 50%-55% 52%-54% Dividend rate —% —% —% Each of these inputs is subjective and generally requires significant judgment to determine. These assumptions and estimates were determined as follows: Fair Value of Common Stock - Prior to the Company’s IPO, the fair value was determined by the board of directors, with input from management and valuation reports prepared by third-party valuation specialists. After the Company’s IPO, the fair value of each share of underlying common stock was based on the closing price of our Class A common stock as reported on the date of the grant. Expected Term - The expected term represents the period that the Company’s stock-based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For other option grants, the Company estimates expected term using historical data on employee exercises and post-vesting employment termination behavior taking into account the contractual life of the award. Risk-Free Interest Rate - The risk-free interest rate is based on the U.S. Treasury yield curve in effect at the time of grant for zero-coupon U.S. Treasury notes with maturities approximately equal to the option’s expected term. Expected Volatility - Since the Company has a short trading history of its common stock, the expected volatility is derived from the average historical stock volatilities of several unrelated public companies within the Company’s industry that the Company considers to be comparable to its business over a period equivalent to the expected term of the stock option grants. Dividend Rate - The expected dividend is assumed to be zero as the Company has never paid dividends and has no current plans to do so. Restricted Stock Units Restricted stock awards generally vest over four years, subject to the holder’s continued service through the vesting date. A summary of RSU activity under the Company’s equity incentive plan and related information is as follows: RSUs Number of Shares Weighted-Average Grant Date Fair Value per Share Aggregate Intrinsic Value (in thousands) Unvested — December 31, 2020 — $ — $ — Granted 582,259 35.24 — Vested (79,838) 35.91 — Canceled/Forfeited (19,119) 32.69 — Unvested — December 31, 2021 483,302 $ 35.23 $ 17,025 As of December 31, 2021, unrecognized stock-based compensation of $15.7 million related to unvested RSUs will be recognized on a straight-line basis over a weighted average period of 3.34 years. 2020 Employee Stock Purchase Plan In November 2020, the Company’s board of directors adopted, and its stockholders approved, the 2020 Employee Stock Purchase Plan (“ESPP”), which became effective in connection with the IPO. A total of 500,000 shares of the Company’s Class A common stock were initially reserved for issuance under the ESPP. The aggregate number of shares reserved for issuance under the ESPP will increase automatically on January 1st of each of the first ten calendar years during the term of the ESPP by the number of shares equal to the lesser of (a) 1% of the total outstanding shares of all classes of the Company’s common stock as of the immediately preceding December 31 and (b) such number of shares of common stock as determined by the Company’s board of directors. The aggregate number of shares issued over the term of the ESPP may not exceed 7,500,000 shares of Class A common stock. As of December 31, 2021, the Company has reserved 713,475 shares of its common stock for issuance under the ESPP. Under the ESPP, Class A common stock will be purchased for the accounts of employees participating in the ESPP on each purchase date at a price per share equal to 85% of the lesser of: (a) the fair market value on the offering date or (b) the fair market value on the purchase date. The ESPP provides for, at maximum, 27 month offering periods and each offering period may consist of one or more six-month purchase periods, beginning December 9, 2020 through May 31, 2022 with the purchase date on the last day of each purchase period. As of December 31, 2021, $0.3 million has been withheld on behalf of employees for a future purchase under the ESPP due to the timing of payroll deductions and is included in accrued and other current liabilities. For the twelve months ended December 31, 2021, 276,406 shares of our Class A common stock have been purchased under the ESPP. As of December 31, 2021, unrecognized stock-based compensation expense related to the ESPP was $1.4 million, which is expected to be recognized over a weighted-average period of 0.41 years. We estimated the fair value of ESPP purchase rights on the date of the grant using a Black-Scholes option-pricing model with the following assumptions: Year Ended December 31, 2021 Expected term (in years) 0.4-1.4 Risk-free interest rate 0.1% Expected volatility 60%-76% Dividend rate —% Expected Term - The expected term of the ESPP represents the period of time that purchase rights are expected to be outstanding. Risk-Free Interest Rate - The risk-free interest rate for the expected term of the awards was based on the U.S. Treasury yield curve in effect at the time of the grant. Expected Volatility - Since the Company has a short trading history of its common stock, the expected volatility was estimated by taking the average historic price volatility of several unrelated public companies within the Company’s industry that the Company considers to be comparable to its business over a period equivalent to the expected term of the awards. Dividend rate - The Company has never declared or paid any cash dividends and does not presently plan to pay cash dividends in the foreseeable future. As a result, an expected dividend yield of zero percent was used. Stock-Based Compensation The stock-based compensation expense by line item in the accompanying consolidated statements of operations is summarized as follows: December 31, 2021 2020 2019 Cost of revenue $ 825 $ 86 $ 26 Technology and development 2,232 599 402 Sales and marketing 5,176 1,101 684 General and administrative 5,874 1,777 890 Total stock-based compensation 14,107 3,563 2,002 Tax benefit from stock-based compensation (1,825) (493) (181) Total stock-based compensation, net of tax effect $ 12,282 $ 3,070 $ 1,8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and Equity Incentive Plans</t>
        </is>
      </c>
      <c r="B1" s="2" t="inlineStr">
        <is>
          <t>12 Months Ended</t>
        </is>
      </c>
    </row>
    <row r="2">
      <c r="B2" s="2" t="inlineStr">
        <is>
          <t>Dec. 31, 2021</t>
        </is>
      </c>
    </row>
    <row r="3">
      <c r="A3" s="3" t="inlineStr">
        <is>
          <t>Equity [Abstract]</t>
        </is>
      </c>
    </row>
    <row r="4">
      <c r="A4" s="4" t="inlineStr">
        <is>
          <t>Stockholders’ Notes Receivable, Redeemable Common Stock and Stock Option Plans</t>
        </is>
      </c>
      <c r="B4" s="4" t="inlineStr">
        <is>
          <t xml:space="preserve">Stockholders’ Notes Receivable and Redeemable Common Stock In August 2018, the Company loaned its Chief Executive Officer and Chief Growth Officer a total of $4.0 million under secured nonrecourse promissory notes (the “Notes”). Per the terms of the Notes, they had interest at a rate of 2.42% per annum compounded annually and matured on August 30, 2021, with interest and principal due at maturity. The Notes were secured by pledges of 1.6 million shares of outstanding common stock of the Company owned by the two officers (the “Pledged Shares”). As the Company’s only recourse on the Notes and associated interest was the Pledged Shares, the Notes were accounted for as nonrecourse and recorded to stockholders’ equity. This was accounted for as though the Company repurchased the Pledged Shares and in exchange issued the Notes and granted 1.6 million fully vested stock options with an exercise price equal to the face value of Notes plus interest. Incremental compensation expense of $1.0 million was recorded as stock-based compensation expense within the consolidated statements of operations and comprehensive income and was calculated as the difference between the Repurchase Price (defined as the face value of the Notes and the fair value of the stock options) and the fair value of the Pledged Shares. In year ended December 31, 2020, all principal and interest due under the notes were prepaid. No principal or interest payments were paid during the year ended December 31, 2021. In connection with the Notes, the Company provided the officers with a right to sell to the Company outstanding shares of common stock upon settlement of the Notes (the “Put Option”). The officers could have only exercised the Put Option upon repayment of the Notes using the Pledged Shares or upon the prepayment of the Notes using proceeds from the officers’ sale or disposal of the Pledged Shares at a price less than the face value of the Notes. The Put Option allowed the officers to require the Company to repurchase any or all common stock held or beneficially owned to offset their tax liabilities resulting from the settlement of the Notes via one of the above methods. As the exercisability of the Put Option and therefore redemption of the common stock was outside the control of the Company then all common stock held or beneficially owned by the officers required temporary equity classification. The Company therefore classified $19.0 million of common stock outside of stockholders’ equity, which represented the fair value of the shares held or beneficially owned on the transaction date. The Company did not adjust the carrying value of the redeemable common stock during the year ended December 31, 2019 since a redemption event was not probable. The Put Option expired unexercised upon the repayment of the Notes and during the Company’s quarter ended September 30, 2020, the $19.0 million of redeemable common stock has been reclassified back to common stock. Common Stock In connection with the IPO in December 2020, the Company’s restated certificate of incorporation became effective, which authorized 1,000,000,000 shares of Class A common stock, 0.0001 par value per share, and 1,000,000,000 shares of Class B common stock, 0.0001 par value per share. The rights of the holders of Class A common stock and Class B common stock are identical, except with respect to voting and conversion rights. Holders of Class A common stock are entitled to one vote and holders of Class B common stock are entitled to ten votes and is convertible into one share of Class A common stock. Each share of Class B is convertible anytime at the option of the holder into one share of Class A common stock. Once converted or transferred and converted into Class A common stock, the Class B common stock will not be reissued. Equity Incentive Plans Prior to the IPO, the Company maintained two equity incentive plans: the 2006 Stock Option Plan (the “2006 Plan”) and the 2017 Equity Incentive Plan. In February 2017, the Company adopted the 2017 Equity Incentive Plan (the “2017 Plan”) and all shares remaining unissued under the 2006 Stock Option Plan were assumed by the 2017 Plan. Upon completion of the IPO, the Company adopted the 2020 Equity Incentive Plan (“2020 Plan”), which serves as the successor to the 2017 Plan. Under the 2020 Plan, the Company may grant stock options, restricted stock awards, stock appreciation rights, restricted stock units (“RSUs”), deferred stock units (“DSUs”) performance awards, and stock bonus awards. As of December 31, 2021, the Company has reserved 6,386,698 shares of Class A common stock for the issuance of awards under the 2020 Plan. These available shares will increase automatically on January 1 for each of the first ten calendar years during the term of the 2020 Plan by the number of shares equal to the lesser of five percent (5%) of the aggregate number of outstanding shares of all classes of the Company’s common stock outstanding as of the immediately preceding December 31, or a number as may be determined by the Company’s board of directors or compensation committee. To the extent outstanding awards under the 2017 Plan and the 2006 Plan are forfeited, lapse unexercised, or would otherwise have been returned to the share reserve under the Prior Plans, the shares of Class B common stock subject to such awards instead will be available for future issuance as Class A common stock under the 2020 Plan. No new awards were issued under the 2006 Plan or 2017 Plan after the effective date of the 2020 Plan. Stock Options Stock options granted under the Company’s stock incentive plans generally vest over four years, subject to the holder’s continued service through the vesting date and expire no later than 10 years from the date of grant. The following summarizes stock option activity: Options Outstanding Number of Shares Underlying Outstanding Options Weighted-Average Exercise Price Weighted Average Remaining Contractual Term (Years) Aggregate Intrinsic Value (in thousands) Outstanding — December 31, 2020 8,459,969 $ 2.53 6.83 $ 215,144 Options granted 660,466 $ 36.74 Options exercised (2,511,505) $ 2.16 Options canceled (66,419) $ 6.38 Options expired (160) $ 0.26 Outstanding — December 31, 2021 6,542,351 $ 6.08 6.95 $ 184,727 Vested and exercisable — December 31, 2021 4,341,907 $ 3.56 6.17 $ 132,770 The aggregate intrinsic value represents the difference between the exercise price of the options and the fair market value of our common stock on the date of exercise. The intrinsic value of options exercised was $80.7 million, $15.7 million and $0.1 million for the years ended December 31, 2021, 2020 and 2019, respectively. The weighted-average grant date fair value of options granted was $20.30, $4.96 and $1.65 for the years ended December 31, 2021, 2020 and 2019, respectively. As of December 31, 2021, unrecognized stock-based compensation of $17.0 million related to unvested stock options will be recognized on a straight-line basis over a weighted average period of 2.69 years. The Black-Scholes assumptions used to value the employee options at the grant dates are as follows: Year Ended December 31, 2021 2020 2019 Fair market value of common stock $39.75-$54.07 $3.20-$17.00 $3.01-$3.18 Expected term (in years) 5.8-6.7 5.7-6.4 5.2-6.6 Risk-free interest rate 0.6%-1.0% 0.3%-1.5% 1.4%-2.6% Expected volatility 51%-54% 50%-55% 52%-54% Dividend rate —% —% —% Each of these inputs is subjective and generally requires significant judgment to determine. These assumptions and estimates were determined as follows: Fair Value of Common Stock - Prior to the Company’s IPO, the fair value was determined by the board of directors, with input from management and valuation reports prepared by third-party valuation specialists. After the Company’s IPO, the fair value of each share of underlying common stock was based on the closing price of our Class A common stock as reported on the date of the grant. Expected Term - The expected term represents the period that the Company’s stock-based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For other option grants, the Company estimates expected term using historical data on employee exercises and post-vesting employment termination behavior taking into account the contractual life of the award. Risk-Free Interest Rate - The risk-free interest rate is based on the U.S. Treasury yield curve in effect at the time of grant for zero-coupon U.S. Treasury notes with maturities approximately equal to the option’s expected term. Expected Volatility - Since the Company has a short trading history of its common stock, the expected volatility is derived from the average historical stock volatilities of several unrelated public companies within the Company’s industry that the Company considers to be comparable to its business over a period equivalent to the expected term of the stock option grants. Dividend Rate - The expected dividend is assumed to be zero as the Company has never paid dividends and has no current plans to do so. Restricted Stock Units Restricted stock awards generally vest over four years, subject to the holder’s continued service through the vesting date. A summary of RSU activity under the Company’s equity incentive plan and related information is as follows: RSUs Number of Shares Weighted-Average Grant Date Fair Value per Share Aggregate Intrinsic Value (in thousands) Unvested — December 31, 2020 — $ — $ — Granted 582,259 35.24 — Vested (79,838) 35.91 — Canceled/Forfeited (19,119) 32.69 — Unvested — December 31, 2021 483,302 $ 35.23 $ 17,025 As of December 31, 2021, unrecognized stock-based compensation of $15.7 million related to unvested RSUs will be recognized on a straight-line basis over a weighted average period of 3.34 years. 2020 Employee Stock Purchase Plan In November 2020, the Company’s board of directors adopted, and its stockholders approved, the 2020 Employee Stock Purchase Plan (“ESPP”), which became effective in connection with the IPO. A total of 500,000 shares of the Company’s Class A common stock were initially reserved for issuance under the ESPP. The aggregate number of shares reserved for issuance under the ESPP will increase automatically on January 1st of each of the first ten calendar years during the term of the ESPP by the number of shares equal to the lesser of (a) 1% of the total outstanding shares of all classes of the Company’s common stock as of the immediately preceding December 31 and (b) such number of shares of common stock as determined by the Company’s board of directors. The aggregate number of shares issued over the term of the ESPP may not exceed 7,500,000 shares of Class A common stock. As of December 31, 2021, the Company has reserved 713,475 shares of its common stock for issuance under the ESPP. Under the ESPP, Class A common stock will be purchased for the accounts of employees participating in the ESPP on each purchase date at a price per share equal to 85% of the lesser of: (a) the fair market value on the offering date or (b) the fair market value on the purchase date. The ESPP provides for, at maximum, 27 month offering periods and each offering period may consist of one or more six-month purchase periods, beginning December 9, 2020 through May 31, 2022 with the purchase date on the last day of each purchase period. As of December 31, 2021, $0.3 million has been withheld on behalf of employees for a future purchase under the ESPP due to the timing of payroll deductions and is included in accrued and other current liabilities. For the twelve months ended December 31, 2021, 276,406 shares of our Class A common stock have been purchased under the ESPP. As of December 31, 2021, unrecognized stock-based compensation expense related to the ESPP was $1.4 million, which is expected to be recognized over a weighted-average period of 0.41 years. We estimated the fair value of ESPP purchase rights on the date of the grant using a Black-Scholes option-pricing model with the following assumptions: Year Ended December 31, 2021 Expected term (in years) 0.4-1.4 Risk-free interest rate 0.1% Expected volatility 60%-76% Dividend rate —% Expected Term - The expected term of the ESPP represents the period of time that purchase rights are expected to be outstanding. Risk-Free Interest Rate - The risk-free interest rate for the expected term of the awards was based on the U.S. Treasury yield curve in effect at the time of the grant. Expected Volatility - Since the Company has a short trading history of its common stock, the expected volatility was estimated by taking the average historic price volatility of several unrelated public companies within the Company’s industry that the Company considers to be comparable to its business over a period equivalent to the expected term of the awards. Dividend rate - The Company has never declared or paid any cash dividends and does not presently plan to pay cash dividends in the foreseeable future. As a result, an expected dividend yield of zero percent was used. Stock-Based Compensation The stock-based compensation expense by line item in the accompanying consolidated statements of operations is summarized as follows: December 31, 2021 2020 2019 Cost of revenue $ 825 $ 86 $ 26 Technology and development 2,232 599 402 Sales and marketing 5,176 1,101 684 General and administrative 5,874 1,777 890 Total stock-based compensation 14,107 3,563 2,002 Tax benefit from stock-based compensation (1,825) (493) (181) Total stock-based compensation, net of tax effect $ 12,282 $ 3,070 $ 1,8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12 Months Ended</t>
        </is>
      </c>
    </row>
    <row r="2">
      <c r="B2" s="2" t="inlineStr">
        <is>
          <t>Dec. 31, 2021</t>
        </is>
      </c>
    </row>
    <row r="3">
      <c r="A3" s="3" t="inlineStr">
        <is>
          <t>Earnings Per Share [Abstract]</t>
        </is>
      </c>
    </row>
    <row r="4">
      <c r="A4" s="4" t="inlineStr">
        <is>
          <t>Net Income Per Share Attributable to Common Stockholders</t>
        </is>
      </c>
      <c r="B4" s="4" t="inlineStr">
        <is>
          <t>Net Income Per Share Attributable to Common StockholdersThe Company has two classes of common stock, Class A and Class B. The rights, including the liquidation and dividend rights, of the holders of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the Company’s basic and diluted net income per share (in thousands, except share and per share data): Year Ended December 31, 2021 2020 2019 (in thousands, except share and per share data) Numerator: Net income $ 56,604 $ 26,613 $ 6,643 Less: Undistributed earnings allocated to participating securities — (20,187) (6,204) Net income attributable to common stockholders – basic $ 56,604 $ 6,426 $ 439 Denominator: Weighted average common shares outstanding – basic 50,184,455 12,642,293 10,036,983 Net income per share attributable to common stockholders – basic: $ 1.13 $ 0.51 $ 0.04 Numerator: Net income attributable to common stockholders - diluted $ 56,604 $ 7,929 $ 508 Denominator: Weighted average shares outstanding – basic 50,184,455 12,642,293 10,036,983 Options to purchase common stock 6,353,779 4,483,589 2,119,796 Restricted stock 29,662 — — Employee stock purchase plan shares 60,678 — — Warrants to purchase common stock — — 13,105 Weighted average shares outstanding – diluted 56,628,574 17,125,882 12,169,884 Net income per share attributable to common stockholders – diluted $ 1.00 $ 0.46 $ 0.04 The following weighted-average outstanding shares of common stock equivalents were excluded from the computation of diluted net income per share attributable to common stockholders for the periods presented because including them would have been anti-dilutive: Year Ended December 31, 2021 2020 2019 Options to purchase common stock 671,244 846,481 3,359,458 Common stock issuable upon conversion of convertible preferred stock — — 33,410,274 Total excludable from net income per share attributable to common stockholders – diluted 671,244 846,481 36,769,7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presents domestic and foreign components of income (loss) before income taxes for the periods presented (in thousands): December 31, 2021 2020 2019 Domestic $ 61,822 $ 28,169 $ 6,995 International 2,981 3,411 2,227 Income before provision for income taxes $ 64,803 $ 31,580 $ 9,222 The income tax (benefit) provision is composed of the following (in thousands): December 31, 2021 2020 2019 Current provisions for income taxes: Federal $ 2,437 $ 360 $ 1,639 State 714 240 58 Foreign 295 1,434 689 Total current tax expense 3,446 2,034 2,386 Deferred tax expense: Federal $ 4,513 $ 1,845 $ 254 State 251 1,170 4 Foreign (11) (82) (65) Total deferred tax expense 4,753 2,933 193 Total provision for income taxes $ 8,199 $ 4,967 $ 2,579 The following table presents a reconciliation of the statutory federal rate and the Company’s effective tax rate for the periods presented: December 31, 2021 2020 2019 Statutory federal income tax rate 21.00 % 21.00 % 21.00 % State after-tax rate 1.49 4.47 0.67 Stock options (10.38) (6.79) 5.48 Research credit (1.37) (2.04) (2.85) Transfer pricing reserve (1.26) 1.32 (0.68) Foreign rate differential 0.73 0.61 2.37 Foreign derived intangible income (0.48) (3.26) (7.89) Section 162(m) limitation 2.49 — — Other 0.42 0.42 9.86 12.64 % 15.73 % 27.96 % Deferred income taxes reflect the net tax effects of temporary differences between carrying amounts of assets and liabilities for financial reporting purposes and the amounts used for income tax purposes. The following table presents the significant components of the Company’s deferred tax assets and liabilities for the periods presented (in thousands): December 31, 2021 2020 2019 Deferred tax assets: Net operating loss carryforwards $ 56 $ 124 $ 194 Accruals and allowances 1,104 614 784 Tax credits 1,396 1,631 1,064 Stock-based compensation 3,171 2,045 1,749 Intangibles assets 1,010 1,106 1,202 Lease obligation 5,226 — — Other 808 1,101 967 Valuation allowance (1,396) (1,372) — Total deferred tax assets 11,375 5,249 5,960 Deferred tax liabilities: Property, equipment, and software (8,316) (4,995) (3,003) Goodwill (749) (653) (562) Prepaid expense (1,365) (400) (256) Right-of-use asset (5,201) — — Unrealized gain on equity investment (1,296) — — Total deferred tax liabilities (16,927) (6,048) (3,821) Net deferred income tax asset (liabilities) $ (5,552) $ (799) $ 2,139 The Company had gross state net operating loss carryforwards of approximately $1.9 million as of December 31, 2021. These net operating losses will expire at various dates beginning in 2035 if not utilized and may be subject to annual limitations of usage, as promulgated by the Internal Revenue Service, due to ownership changes that may have occurred in the past. As of December 31, 2021, the Company had state research and development credit carryforwards of $2.9 million. The state credits can be carried forward indefinitely. Pursuant to Section 382 of the Internal Revenue Code of 1986, as amended (“Code”), the Company’s ability to utilize net operating loss carryforwards or other tax attributes, such as research tax credits, in any taxable year may be limited if the Company experiences an “ownership change.” A Section 382 “ownership change” generally occurs if one or more stockholders or groups of stockholders who own at least 5% of the Company’s stock increase their ownership by more than 50 percentage points over their lowest ownership percentage within a rolling three year period. Similar rules may apply under state tax laws. Net operating loss carryforwards and other tax attributes generated are currently not subject to limitation by Section 382, but subsequent changes in the Company’s stock ownership as well as other changes that may be outside of the Company’s control, could result in additional ownership changes under Section 382 of the Code. Deferred Tax Valuation Allowance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Management has determined that there is sufficient positive evidence that a valuation allowance against deferred tax assets is not required as of December 31, 2021 and 2020, except for state research credit carryforwards, starting in 2020, for which realization is not deemed more likely than not given the Company expects to generate more credits in future than can be utilized against projected taxable income. The Company has not historically provided for U.S. deferred taxes on the cumulative earnings of non-U.S. affiliates that have been reinvested indefinitely. However, under the 2017 Tax Act the Company was deemed to have repatriated the cumulative earnings of its non-U.S. affiliates and the U.S. liability associated with those cumulative earnings has been reflected in the current federal tax provision. In addition, the Tax Act has enacted tax provisions that will subject all foreign earnings to U.S. taxation. The Company will continue to maintain its policy of indefinite reinvestment to the extent that the repatriation of foreign earnings are restricted by local laws, accounting rules, substantial incremental costs associated with repatriating the foreign earnings, or other business requirements. Uncertain Tax Positions The activity related to the unrecognized income tax benefits is as follows (in thousands): Year Ended December 31, 2021 2020 2019 Gross unrecognized income tax benefits — beginning balance $ 3,208 $ 2,369 $ 2,210 Increases related to tax positions taken during the current year 649 951 541 Decreases related to tax positions taken during prior years (1,493) (112) (382) Increases related to tax positions taken during the prior years — — — Gross unrecognized income tax benefits — ending balance $ 2,364 $ 3,208 $ 2,369 The Company recognizes interest and penalties, if any, related to uncertain tax positions in its income tax provision. As of December 31, 2021 and 2020, the Company had approximately $0.1 million and $0.3 million, respectively, of accrued interest related to uncertain tax positions. All of the $2.4 million of unrecognized income tax benefits would, if recognized, impact the effective tax rate in the period in which each of the benefits is recognized. The Company files U.S., state and foreign income tax returns with varying statutes of limitations. The federal, state, and foreign returns statute of limitations remains open for tax years from 2013 and thereafter. The Company is currently under audit by the IRS for the U.S. 2019 federal tax return. There are currently no income tax audits involving any U.S. states or foreign tax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following table represents total revenue by geographic area based on the publisher’s billing address (in thousands): Year Ended December 31, 2021 2020 2019 United States $ 139,049 $ 96,886 $ 77,314 EMEA 62,531 34,156 23,642 APAC 20,910 15,087 10,988 Rest of the world 4,418 2,619 1,927 Total $ 226,908 $ 148,748 $ 113,871 The Company’s long-lived assets, net by geographic area are summarized as follows (in thousands): Year Ended December 31, 2021 2020 United States $ 42,059 $ 24,580 Rest of the world 8,081 5,464 Total $ 50,140 $ 30,0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1</t>
        </is>
      </c>
    </row>
    <row r="3">
      <c r="A3" s="3" t="inlineStr">
        <is>
          <t>Retirement Benefits [Abstract]</t>
        </is>
      </c>
    </row>
    <row r="4">
      <c r="A4" s="4" t="inlineStr">
        <is>
          <t>401(k) Plan</t>
        </is>
      </c>
      <c r="B4" s="4" t="inlineStr">
        <is>
          <t>401(k) PlanThe Company has a 401(k) Savings Plan (the “401(k) Plan”) that qualifies as a deferred salary arrangement under Section 401(k) of the Internal Revenue Code. Under the 401(k) Plan, participating employees may elect to contribute up to 100% of their eligible compensation, subject to certain limitations. The 401(k) Plan provides for a discretionary employer matching contribution. The Company made no matching contribution to the 401(k) Plan for the year ended December 31, 2021 and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generally accepted accounting principles in the United States of America (“GAAP”). The accompanying consolidated financial statements include the accounts of PubMatic, Inc. and its wholly-owned subsidiaries. All intercompany accounts and transactions have been eliminated in consolidation.</t>
        </is>
      </c>
    </row>
    <row r="5">
      <c r="A5" s="4" t="inlineStr">
        <is>
          <t>Use of Estimates</t>
        </is>
      </c>
      <c r="B5" s="4" t="inlineStr">
        <is>
          <t xml:space="preserve">Use of Estimates The preparation of the consolidated financial statements in conformity with GAAP requires management to make estimates and assumptions that affect the amounts of assets and liabilities reported, disclosures about contingent assets and liabilities, and reported amounts of revenue and expenses. Significant items subject to such estimates include: revenue recognition criteria, including the determination of revenue reporting as net versus gross in the Company’s revenue arrangements, internal use software development costs, stock-based compensation, and income taxes, including the valuation reserve on deferred tax assets. The Company evaluates its estimates and assumptions on an ongoing basis using historical experience and other factors and adjusts those estimates and assumptions when facts and circumstances dictate. Actual results could materially differ from those estimates and assumptions. </t>
        </is>
      </c>
    </row>
    <row r="6">
      <c r="A6" s="4" t="inlineStr">
        <is>
          <t>Concentration of Credit Risk</t>
        </is>
      </c>
      <c r="B6" s="4" t="inlineStr">
        <is>
          <t xml:space="preserve">Concentration of Credit Risk Financial instruments that potentially subject the Company to concentration of credit risk consist principally of cash and cash equivalents, marketable securities, and accounts receivable. The Company maintains its cash and cash equivalents with financial institutions in amounts which exceed Federal Deposit Insurance Corporation limits. The Company’s investment policy limits investments to certain types of securities issued by the U.S. government and its agencies and institutions with investment-grade credit ratings and places restrictions on </t>
        </is>
      </c>
    </row>
    <row r="7">
      <c r="A7" s="4" t="inlineStr">
        <is>
          <t>Cash and Cash Equivalents</t>
        </is>
      </c>
      <c r="B7" s="4" t="inlineStr">
        <is>
          <t>Cash and Cash Equivalents The Company considers all highly liquid investments with an original maturity at the date of purchase of three months or less to be cash equivalents.</t>
        </is>
      </c>
    </row>
    <row r="8">
      <c r="A8" s="4" t="inlineStr">
        <is>
          <t>Marketable Securities</t>
        </is>
      </c>
      <c r="B8" s="4" t="inlineStr">
        <is>
          <t>Marketable Securities The Company classifies marketable securities as available-for-sale at the time of purchase and reevaluates such classification at each balance sheet date. The Company may sell these securities at any time for use in current operations even if they have not yet reached maturity. As a result, the Company classifies its marketable securities, including those with maturities beyond twelve months, as current assets in the consolidated balance sheets. These marketable securities are carried at fair value and unrealized gains and losses are recorded in other comprehensive income, which is reflected as a component of stockholders’ equity. These marketable securities are assessed as to whether those with unrealized loss positions are other than temporarily impaired. The Company considers impairments to be other than temporary if they are related to deterioration in credit risk or if it is likely the securities will be sold before the recovery of their cost basis. Realized gains and losses from the sale of marketable securities and declines in value deemed to be other than temporary are determined based on the specific identification method. Realized gains and losses, and any expected credit losses, are reported in other income (expense), net in the consolidated statements of operations and comprehensive income.</t>
        </is>
      </c>
    </row>
    <row r="9">
      <c r="A9" s="4" t="inlineStr">
        <is>
          <t>Fair Value of Financial Instruments</t>
        </is>
      </c>
      <c r="B9" s="4" t="inlineStr">
        <is>
          <t>Fair Value of Financial Instruments Financial instruments consist of cash equivalents, marketable securities, accounts receivable, equity investment, accounts payable, and accrued liabilities. Cash equivalents, marketable securities and equity investment are remeasured at fair value at the end of every period. Accounts receivable, accounts payable and accrued liabilities are stated at their carrying value, which approximates fair value due to the short time to the expected receipt or payment.</t>
        </is>
      </c>
    </row>
    <row r="10">
      <c r="A10" s="4" t="inlineStr">
        <is>
          <t>Accounts Receivable and Allowance for Credit Losses (formerly Allowance for Doubtful Accounts)</t>
        </is>
      </c>
      <c r="B10" s="4" t="inlineStr">
        <is>
          <t>Accounts Receivable and Allowance for Credit Losses (formerly Allowance for Doubtful Accounts)Accounts receivable are recorded at the invoiced amount, are unsecured, and do not bear interest. The allowance for credit losses is based on the best estimate of the amount of probable credit losses in existing accounts receivable. The allowance for credit losses is determined based on historical collection experience and the review in each period of the status of the then outstanding accounts receivable, while taking into consideration current customer information, collection history, and other relevant data. The Company reviews the allowance for credit losses on a quarterly basis. Account balances are written off against the allowance when the Company believes it is probable the receivable will not be recovered.</t>
        </is>
      </c>
    </row>
    <row r="11">
      <c r="A11" s="4" t="inlineStr">
        <is>
          <t>Property and Equipment</t>
        </is>
      </c>
      <c r="B11" s="4" t="inlineStr">
        <is>
          <t xml:space="preserve">Property and Equipment Property and equipment, including leasehold improvements, are stated at cost, less accumulated depreciation and amortization. Depreciation is computed using the straight-line method over the estimated useful </t>
        </is>
      </c>
    </row>
    <row r="12">
      <c r="A12" s="4" t="inlineStr">
        <is>
          <t>Internal Use Software Development Costs</t>
        </is>
      </c>
      <c r="B12" s="4" t="inlineStr">
        <is>
          <t>Internal Use Software Development Costs The Company capitalizes certain internal use software development costs associated with creating and enhancing internal use software related to its platform and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criteria for capitalization are expensed as incurred and recorded in technology and development expenses in the consolidated statements of operations and comprehensive income.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 configuration training and repairs and maintenance of the developed technologies, are expensed as incurred. The Company capitalizes costs associated with software developed for internal use when both the preliminary project stage is completed and management has authorized further funding for the completion of the project.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of two</t>
        </is>
      </c>
    </row>
    <row r="13">
      <c r="A13" s="4" t="inlineStr">
        <is>
          <t>Impairment of Long-Lived Assets</t>
        </is>
      </c>
      <c r="B13" s="4" t="inlineStr">
        <is>
          <t>Impairment of Long-Lived AssetsThe Company continually monitors events and changes in circumstances that could indicate that carrying amounts of its long-lived assets, including property and equipment and intangible assets may not be recoverable. When such events or changes in circumstances occur, the Company assesses the recoverability of long-lived assets by determining whether the carrying value of such assets will be recovered through their undiscounted expected future cash flows. If the future undiscounted cash flows are less than the carrying value of these assets, the Company recognizes an impairment loss based on the excess of the carrying value over the fair value of the assets.</t>
        </is>
      </c>
    </row>
    <row r="14">
      <c r="A14" s="4" t="inlineStr">
        <is>
          <t>Goodwill</t>
        </is>
      </c>
      <c r="B14" s="4" t="inlineStr">
        <is>
          <t>Goodwill Goodwill represents the excess of the aggregate fair value of the consideration transferred in a business combination over the fair value of the assets acquired, net of liabilities assumed. The Company tests for impairment of goodwill annually during the fourth quarter or more frequently if events or changes in circumstances indicate that the goodwill may be impaired.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The Company has not recorded any goodwill impairment to date.</t>
        </is>
      </c>
    </row>
    <row r="15">
      <c r="A15" s="4" t="inlineStr">
        <is>
          <t>Equity Investments</t>
        </is>
      </c>
      <c r="B15" s="4" t="inlineStr">
        <is>
          <t xml:space="preserve">Equity Investment Prior to December 2021, the Company accounted for investment in non-marketable equity securities that it does not exercise significant influence using the measurement alternative in accordance with Accounting Standards Update 2016-01.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
        </is>
      </c>
    </row>
    <row r="16">
      <c r="A16" s="4" t="inlineStr">
        <is>
          <t>Revenue Recognition and Cost of Revenue</t>
        </is>
      </c>
      <c r="B16" s="4" t="inlineStr">
        <is>
          <t>Revenue Recognition The Company recognizes revenue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refers to its publishers, app developers, and channel partners collectively as its publishers. The Company generates revenue through the monetization of publisher ad impressions on its platform. The Company’s platform allows publishers to sell, in real time, ad impressions to buyers and provides automated inventory management and monetization tools to publishers across various device types and digital ad formats. The Company charges publishers a fee, which is typically a percentage of the value of the ad impressions monetized through the Company’s platform. The Company maintains agreements with each publisher and buyer in the form of written service agreements, which set out the terms of the relationship, including payment terms (typically ninety days or less) and access to its platform. The Company invoices buyers for publisher digital advertising inventory purchased through its platform. The Company recognizes revenue when a bid is won and a buyer purchases inventory on its platform. The Company estimates and records reductions to revenue for rebates related to supply path optimization agreements based on expected volumes during the incentive term. The determination as to whether revenue should be reported gross of amounts billed to buyers (gross basis) or net of payments to publishers (net basis) requires significant judgment, and is based on the Company’s assessment of whether it is acting as the principal or an agent in the transaction. The Company has determined that it does not act as the principal in the purchase and sale of digital advertising inventory because it does not control the advertising inventory and it does not set the price which is the result of an auction within the marketplace. Based on these and other factors, the Company reports revenue on a net basis. The Company generally invoices buyers at the end of each month for the full purchase price of ad impressions monetized in that month. Accounts receivable are recorded at the amount of gross billings for the amounts it is responsible to collect, and accounts payable are recorded at the net amount payable to publishers. Accordingly, both accounts receivable and accounts payable appear large in relation to revenue reported on a net basis. Cost of Revenue Cost of revenue consists primarily of data center co-location costs, depreciation expense related to hardware supporting the Company’s platform, amortization expense related to capitalized internal use software development costs, personnel costs, and allocated facilities costs. Personnel costs include salaries, bonuses, stock-</t>
        </is>
      </c>
    </row>
    <row r="17">
      <c r="A17" s="4" t="inlineStr">
        <is>
          <t>Technology and Development Costs</t>
        </is>
      </c>
      <c r="B17" s="4" t="inlineStr">
        <is>
          <t>Technology and Development CostsTechnology and development expenses consist primarily of personnel costs, including salaries, bonuses, stock-based compensation, and employee benefits costs, allocated facilities costs, and professional services.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meets the criteria for capitalization. The Company amortizes internal use software development costs that relate to its revenue producing activities on its platform to cost of revenue.</t>
        </is>
      </c>
    </row>
    <row r="18">
      <c r="A18" s="4" t="inlineStr">
        <is>
          <t>Advertising Costs</t>
        </is>
      </c>
      <c r="B18" s="4" t="inlineStr">
        <is>
          <t>Advertising CostsAdvertising costs are expensed as incurred and are included in sales and marketing expenses.</t>
        </is>
      </c>
    </row>
    <row r="19">
      <c r="A19" s="4" t="inlineStr">
        <is>
          <t>Stock-Based Compensation</t>
        </is>
      </c>
      <c r="B19" s="4" t="inlineStr">
        <is>
          <t>Stock-Based Compensation Stock-based compensation expense related to stock awards, including stock options, restricted stock units (“RSUs”), and the employee stock purchase plan (the “ESPP”), is measured based on the fair value of the awards granted and recognized as an expense on a straight-line basis over the requisite service period. The fair value of each option and ESPP award is estimated on the grant date using the Black-Scholes option pricing model. The Black-Scholes option pricing model requires the input of highly subjective assumptions, including the fair value of the underlying common stock, the expected term of the award, the expected volatility of the price of our common stock, risk-free interest rates, and the expected dividend yield of our common stock. The fair value of each RSA and RSU award is based on the fair value of the underlying common stock as of the grant date. The assumptions used to determine the fair value of the stock awards represent management’s best estimates. These estimates involve inherent uncertainties and the application of management’s judgment. We account for forfeitures as they occur instead of estimating the number of awards expected to be forfeited. For additional information regarding stock-based compensation and the assumptions used for determining the fair value of stock options and ESPP awards, refer to Note 10—Stockholders’ Equity and Equity Incentive Plans.</t>
        </is>
      </c>
    </row>
    <row r="20">
      <c r="A20" s="4" t="inlineStr">
        <is>
          <t>Foreign Currency Translation</t>
        </is>
      </c>
      <c r="B20" s="4" t="inlineStr">
        <is>
          <t>Foreign Currency TranslationThe functional currency of the Company’s foreign subsidiaries is the U.S. dollar. Accordingly, all monetary assets and liabilities of these subsidiaries are remeasured at the current exchange rate at each balance sheet date, nonmonetary assets and liabilities are measured at historical rates, and revenue and expenses are remeasured at average exchange rates during the period. Transaction gains and losses are included in other income (expense), net in the accompanying consolidated statements of operations and comprehensive income.</t>
        </is>
      </c>
    </row>
    <row r="21">
      <c r="A21" s="4" t="inlineStr">
        <is>
          <t>Comprehensive Income</t>
        </is>
      </c>
      <c r="B21" s="4" t="inlineStr">
        <is>
          <t>Comprehensive Income Comprehensive income is composed of two components: net income and other comprehensive gain (loss). The Company’s changes in unrealized gains and losses on available-for-sale marketable securities represent the components of other comprehensive gain (loss) that are excluded from the reported net income.</t>
        </is>
      </c>
    </row>
    <row r="22">
      <c r="A22" s="4" t="inlineStr">
        <is>
          <t>Income Taxes</t>
        </is>
      </c>
      <c r="B22" s="4" t="inlineStr">
        <is>
          <t>Income Taxes The Company utilizes the asset and liability method under which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s received, as provided for under currently enacted tax law. A valuation allowance is established when necessary to reduce deferred tax assets to the amount expected to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related to income tax matters as income tax expense.</t>
        </is>
      </c>
    </row>
    <row r="23">
      <c r="A23" s="4" t="inlineStr">
        <is>
          <t>Segment Information</t>
        </is>
      </c>
      <c r="B23" s="4" t="inlineStr">
        <is>
          <t>Segment Information Operating segments are components of an enterprise for which separate financial information is available and is evaluated regularly by the Company’s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accountable for operations, operating results beyond revenue or gross profit, or plans for levels or components below the consolidated unit level. Accordingly, the Company has a single reporting segment.</t>
        </is>
      </c>
    </row>
    <row r="24">
      <c r="A24" s="4" t="inlineStr">
        <is>
          <t>Net Income Per Share Attributable to Common Stockholders</t>
        </is>
      </c>
      <c r="B24" s="4" t="inlineStr">
        <is>
          <t xml:space="preserve">Net Income Per Share Attributable to Common Stockholders Basic and diluted net income per share attributable to Class A and Class B common stock is computed in conformity with the two-class method required for participating securities. The Company applies the two-class method to allocate earnings between common and other participating securities based on their participation rights. Prior to the conversion of preferred stock to common stock concurrent with the IPO in December 2020 and because the holders of the Company’s convertible preferred stock were entitled to participate in dividends, the Company allocated net income to common and preferred stock based on their respective rights to receive dividends, whether or not declared. Distributed and undistributed earnings allocated to participating securities are subtracted from net income in determining net income attributable to common stockholders. Basic net income per share is computed by dividing net income attributable to common stockholders by the weighted-average number of shares of our Class A and Class B common stock outstanding. The diluted net income per share attributable to common stockholders is computed by giving effect to all dilutive securities. Diluted net income per share attributable to common stockholders is computed by dividing the resulting net income attributable to common stockholders by the weighted-average number of fully diluted common shares outstanding. During the periods when there is a net loss attributable to common stockholders, potentially </t>
        </is>
      </c>
    </row>
    <row r="25">
      <c r="A25" s="4" t="inlineStr">
        <is>
          <t>Recently Adopted Accounting Pronouncements</t>
        </is>
      </c>
      <c r="B25" s="4" t="inlineStr">
        <is>
          <t>Recently Adopted Accounting Pronouncements In February 2016, the FASB issued ASU 2016-02, Leases (Topic 842), to increase transparency and comparability among organizations related to their leasing arrangements. This comprehensive new standard amends and supersedes existing lease accounting guidance and is intended to increase transparency and comparability among organizations by recognizing right-of-use (ROU) lease assets and lease liabilities on the balance sheet and requiring disclosure of key information about leasing arrangements. Lease expense continues to be recognized in a manner similar to legacy GAAP. The Company adopted the new lease standard on January 1, 2021 using the optional transition method to the modified retrospective approach. Under this transition provision, results for reporting periods beginning on January 1, 2021 are presented under Topic 842, while prior period amounts continue to be reported and disclosed in accordance with the Company’s historical accounting treatment under ASC Topic 840, Leases . To reduce the burden of adoption and ongoing compliance with Topic 842, a number of practical expedients and policy elections are available under the new guidance. The Company elected the "package of practical expedients" permitted under the transition guidance, which among other things, did not require reassessment of whether contracts entered into prior to adoption are or contain leases, and allowed carryforward of the historical lease classification for existing leases. The Company has not elected to adopt the “hindsight” practical expedient, and therefore will measure the ROU asset and lease liability using the remaining portion of the lease term at adoption on January 1, 2021. The Company made an accounting policy election under Topic 842 not to recognize right-of-use (ROU) assets and lease liabilities for leases with a term of twelve months or less. For all other leases, the Company recognizes ROU assets and lease liabilities based on the present value of lease payments over the lease term at the commencement date of the lease (or January 1, 2021 for existing leases upon the adoption of Topic 842). The ROU assets also include any initial direct costs incurred and lease payments made at or before the commencement date and are reduced by any lease incentives. The Company’s leases may include a non-lease component representing additional services transferred to the Company, such as common area maintenance for real estate. The Company made an accounting policy election to account for each separate lease component and the non-lease components associated with that lease component as a single lease component. As such, minimum lease payments include fixed payments for non-lease components within a lease agreement but exclude variable lease payments not dependent on an index or rate, such as common area maintenance, operating expenses, utilities, or other costs that are subject to fluctuation from period to period. Non-lease components that are variable in nature are recorded as variable lease expense in the period incurred. The Company uses its incremental borrowing rate to determine the present value of lease payments, as the Company’s leases do not have a readily determinable implicit discount rate. The incremental borrowing rate is the rate of interest the Company would have to pay to borrow on a collateralized basis over a similar term and amount in a similar economic environment. Judgement is applied in assessing factors such as Company-specific credit risk, lease term, nature and quality of the underlying collateral, currency, and economic environment in determining the incremental borrowing rate to apply to each lease. Adoption of Topic 842 resulted in the recording of ROU assets and lease liabilities related to the Company’s operating leases of approximately $2.8 million and $3.1 million, respectively, on January 1, 2021. The adoption of the new lease standard did not materially impact our consolidated net income or consolidated cash flows and did not result in a cumulative-effect adjustment to the opening balance of retained earnings. In June 2016, FASB issued ASU No. 2016-13, Financial Instruments – Credit Losses (Topic 326): Measurement of Credit Losses on Financial Instruments (ASU 2016-13). This update changes the accounting for recognizing impairments of financial assets, such that credit losses for certain types of financial instruments will be estimated based on expected losses. The update also modifies the impairment models for available-for-sale debt securities and for purchased financial assets with credit deterioration since their origination. The Company adopted ASU 2016-13 as of January 1, 2021. The standard did not have any material impact on its consolidated financial statements. In January 2017, the FASB issued ASU No. 2017-04, Intangibles—Goodwill and Other: Simplifying the Test for Goodwill Impairment (ASU 2017-04). ASU 2017-04 eliminates Step 2 from the goodwill impairment test which measures a goodwill impairment loss by comparing the implied fair value of a reporting unit’s goodwill with the carrying amount of that goodwill. Under ASU 2017-04, an entity should perform its annual or interim goodwill impairment test by comparing the fair value of the reporting unit with its carrying amount, and should recognize an impairment loss for the amount by which the carrying amount exceeds the reporting unit’s fair value, with the loss not exceeding the total amount of goodwill allocated to that reporting unit. The Company adopted ASU 2017-04 as of January 1, 2021. The standard did not have any material impact on its consolidated financial statements. In December 2019 the FASB issued ASU 2019-12—Simplifying the Accounting for Income Taxes (ASU 2019-12). ASU 2019-12 simplifies the accounting for income taxes by removing certain exceptions to general principles in Topic 740 and clarifies and amends existing guidance for clarity and consistent application.The Company adopted ASU 2019-12 as of January 1, 2021. The standard did not have a material impact on the condensed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Accounts Receivable, Allowance for Credit Loss</t>
        </is>
      </c>
      <c r="B4" s="4" t="inlineStr">
        <is>
          <t xml:space="preserve">The following table presents the changes in the allowance for credit losses (in thousands): December 31, 2021 2020 2019 Allowance for credit losses, beginning balance $ 1,989 $ 2,051 $ 1,784 Provision — 319 3,557 Write-offs (224) (381) (3,290) Allowance for credit losses, ending balance $ 1,765 $ 1,989 $ 2,0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The following table sets forth the fair value of the Company’s financial assets and liabilities measured on a recurring basis by level within the fair value hierarchy (in thousands): December 31, 2021 Level I Level II Level III Total Financial Assets Money market funds $ 65,311 $ — $ — $ 65,311 Certificates of deposit — 5,942 — 5,942 Cash equivalents 65,311 5,942 — 71,253 Commercial paper — 50,954 — 50,954 U.S. Treasury and government debt securities — 26,167 — 26,167 Marketable securities — 77,121 — 77,121 Equity investment 5,948 — — 5,948 Non-current assets 5,948 — — 5,948 Total Financial Assets $ 71,259 $ 83,063 $ — $ 154,322 December 31, 2020 Level I Level II Level III Total Financial Assets Money market funds (1) $ 12,462 $ — $ — $ 12,462 Commercial paper (1) — 7,199 — 7,199 Cash equivalents 12,462 7,199 — 19,661 U.S. Treasury and government debt securities — 8,999 — 8,999 Commercial paper — 10,794 — 10,794 Marketable securities — 19,793 — 19,793 Total Financial Assets $ 12,462 $ 26,992 $ — $ 39,454 _______________ (1) The amounts were previously combined and presented as cash equivalents. Prior periods have been reclassified to conform with current period present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Debt Securities, Available-for-sale</t>
        </is>
      </c>
      <c r="B4" s="4" t="inlineStr">
        <is>
          <t xml:space="preserve">The following table summarizes the Company’s marketable securities by significant investment categories (in thousands): December 31, 2021 Amortized Cost Gross Unrealized Gains Gross Unrealized Loss Fair Value Commercial paper $ 50,954 $ — $ — $ 50,954 U.S. Treasury and government debt securities 26,203 — (36) 26,167 Total $ 77,157 $ — $ (36) $ 77,121 December 31, 2020 Amortized Cost Gross Unrealized Gains Gross Unrealized Loss Fair Value Commercial paper $ 10,794 $ — $ — $ 10,794 U.S. Treasury and government debt securities 8,998 1 — 8,999 Total $ 19,792 $ 1 $ — $ 19,793 </t>
        </is>
      </c>
    </row>
    <row r="5">
      <c r="A5" s="4" t="inlineStr">
        <is>
          <t>Property, Plant and Equipment</t>
        </is>
      </c>
      <c r="B5" s="4" t="inlineStr">
        <is>
          <t xml:space="preserve">Property, equipment and software, net consists of the following (in thousands): December 31, 2021 2020 Internal-use software $ 30,581 $ 24,513 Network hardware, computer equipment and software 92,561 62,764 Leasehold improvements 2,426 1,249 Furniture and fixtures 1,448 621 Property, equipment and software, gross 127,016 89,147 Less: accumulated depreciation and amortization (76,876) (59,103) Total property, equipment and software, net $ 50,140 $ 30,044 </t>
        </is>
      </c>
    </row>
    <row r="6">
      <c r="A6" s="4" t="inlineStr">
        <is>
          <t>Schedule of Accounts Payable and Accrued Liabilities</t>
        </is>
      </c>
      <c r="B6" s="4" t="inlineStr">
        <is>
          <t xml:space="preserve">Accounts payable consists of the following (in thousands): December 31, 2021 2020 Payable to publishers $ 235,440 $ 168,673 Trade payables 8,881 8,058 Total accounts payable $ 244,321 $ 176,731 </t>
        </is>
      </c>
    </row>
    <row r="7">
      <c r="A7" s="4" t="inlineStr">
        <is>
          <t>Schedule of Accrued Liabilities</t>
        </is>
      </c>
      <c r="B7" s="4" t="inlineStr">
        <is>
          <t xml:space="preserve">Accrued expenses consist of the following (in thousands): December 31, 2021 2020 Accrued compensation $ 17,271 $ 13,352 Accrued and other current liabilities 1,509 1,492 Total accrued expenses $ 18,780 $ 14,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 xml:space="preserve">The components of lease expense are as follows: 2021 Operating lease cost $ 2,104 Finance lease cost - amortization of right-of-use assets 14 Finance lease cost - interest on lease liabilities 2 Total lease cost $ 2,120 Supplemental cash flow information related to leases is as follows: 2021 Cash paid for amounts included in measurement of lease liabilities: Operating cash outflows - payments on operating leases $ 2,283 Right-of-use assets obtained in exchange for new lease obligations: Operating leases $ 20,887 Finance leases 869 </t>
        </is>
      </c>
    </row>
    <row r="5">
      <c r="A5" s="4" t="inlineStr">
        <is>
          <t>Assets and Liabilities, Lessee</t>
        </is>
      </c>
      <c r="B5" s="4" t="inlineStr">
        <is>
          <t>Supplemental balance sheet information related to leases is as follows: 2021 Operating leases Operating lease right-of-use assets $ 21,613 Operating lease liabilities, current $ 3,864 Operating lease liabilities, non-current 17,842 Total operating lease liabilities $ 21,706 Finance leases Furniture and fixtures $ 869 Accumulated depreciation (14) Furniture and fixtures, net $ 855 Accrued liabilities $ 119 Other liabilities, non-current 741 Total finance lease liabilities $ 860 Weighted-average remaining lease term: Operating leases 6 years Finance leases 6.3 years Weighted-average discount rate: Operating leases 2.20 % Finance leases 2.24 %</t>
        </is>
      </c>
    </row>
    <row r="6">
      <c r="A6" s="4" t="inlineStr">
        <is>
          <t>Lessee, Operating Lease, Liability, Maturity</t>
        </is>
      </c>
      <c r="B6" s="4" t="inlineStr">
        <is>
          <t xml:space="preserve">As of December 31, 2021, the maturities of lease liabilities under operating and finance leases were as follows: Year ending December 31, Operating leases Finance leases Total 2022 $ 4,298 $ 136 $ 4,434 2023 3,470 140 3,610 2024 3,459 145 3,604 2025 3,563 149 3,712 2026 3,670 153 3,823 Thereafter 4,750 200 4,950 Total minimum lease payments $ 23,210 $ 923 $ 24,133 Less: imputed interest (1,504) (63) (1,567) Total present value of lease liabilities $ 21,706 $ 860 $ 22,566 </t>
        </is>
      </c>
    </row>
    <row r="7">
      <c r="A7" s="4" t="inlineStr">
        <is>
          <t>Schedule of Future Minimum Lease Payments for Capital Leases</t>
        </is>
      </c>
      <c r="B7" s="4" t="inlineStr">
        <is>
          <t xml:space="preserve">A summary of the future minimum lease commitments, as determined under Topic 840, for all non-cancelable operating lease agreements were as follows as of December 31, 2020: 2021 $ 2,179 2022 1,031 2023 108 Total minimum lease commitments $ 3,318 </t>
        </is>
      </c>
    </row>
    <row r="8">
      <c r="A8" s="4" t="inlineStr">
        <is>
          <t>Finance Lease, Liability, Fiscal Year Maturity</t>
        </is>
      </c>
      <c r="B8" s="4" t="inlineStr">
        <is>
          <t xml:space="preserve">As of December 31, 2021, the maturities of lease liabilities under operating and finance leases were as follows: Year ending December 31, Operating leases Finance leases Total 2022 $ 4,298 $ 136 $ 4,434 2023 3,470 140 3,610 2024 3,459 145 3,604 2025 3,563 149 3,712 2026 3,670 153 3,823 Thereafter 4,750 200 4,950 Total minimum lease payments $ 23,210 $ 923 $ 24,133 Less: imputed interest (1,504) (63) (1,567) Total present value of lease liabilities $ 21,706 $ 860 $ 22,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ntractual Obligation, Fiscal Year Maturity</t>
        </is>
      </c>
      <c r="B4" s="4" t="inlineStr">
        <is>
          <t xml:space="preserve">As of December 31, 2021, our outstanding contractual obligations with a term of 12 months or longer consist of the following (in thousands): Years ending December 31, Contractual Obligations 2022 10,506 2023 14,598 2024 6,540 2025 137 Total future minimum commitments, net $ 31,7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quity Incentive Plans (Tables)</t>
        </is>
      </c>
      <c r="B1" s="2" t="inlineStr">
        <is>
          <t>12 Months Ended</t>
        </is>
      </c>
    </row>
    <row r="2">
      <c r="B2" s="2" t="inlineStr">
        <is>
          <t>Dec. 31, 2021</t>
        </is>
      </c>
    </row>
    <row r="3">
      <c r="A3" s="3" t="inlineStr">
        <is>
          <t>Equity [Abstract]</t>
        </is>
      </c>
    </row>
    <row r="4">
      <c r="A4" s="4" t="inlineStr">
        <is>
          <t>Disclosure of Share-based Compensation Arrangements by Share-based Payment Award</t>
        </is>
      </c>
      <c r="B4" s="4" t="inlineStr">
        <is>
          <t xml:space="preserve">Options Outstanding Number of Shares Underlying Outstanding Options Weighted-Average Exercise Price Weighted Average Remaining Contractual Term (Years) Aggregate Intrinsic Value (in thousands) Outstanding — December 31, 2020 8,459,969 $ 2.53 6.83 $ 215,144 Options granted 660,466 $ 36.74 Options exercised (2,511,505) $ 2.16 Options canceled (66,419) $ 6.38 Options expired (160) $ 0.26 Outstanding — December 31, 2021 6,542,351 $ 6.08 6.95 $ 184,727 Vested and exercisable — December 31, 2021 4,341,907 $ 3.56 6.17 $ 132,770 RSUs Number of Shares Weighted-Average Grant Date Fair Value per Share Aggregate Intrinsic Value (in thousands) Unvested — December 31, 2020 — $ — $ — Granted 582,259 35.24 — Vested (79,838) 35.91 — Canceled/Forfeited (19,119) 32.69 — Unvested — December 31, 2021 483,302 $ 35.23 $ 17,025 </t>
        </is>
      </c>
    </row>
    <row r="5">
      <c r="A5" s="4" t="inlineStr">
        <is>
          <t>Schedule of Share-based Payment Award, Stock Options, Valuation Assumptions</t>
        </is>
      </c>
      <c r="B5" s="4" t="inlineStr">
        <is>
          <t>The Black-Scholes assumptions used to value the employee options at the grant dates are as follows: Year Ended December 31, 2021 2020 2019 Fair market value of common stock $39.75-$54.07 $3.20-$17.00 $3.01-$3.18 Expected term (in years) 5.8-6.7 5.7-6.4 5.2-6.6 Risk-free interest rate 0.6%-1.0% 0.3%-1.5% 1.4%-2.6% Expected volatility 51%-54% 50%-55% 52%-54% Dividend rate —% —% —% Year Ended December 31, 2021 Expected term (in years) 0.4-1.4 Risk-free interest rate 0.1% Expected volatility 60%-76% Dividend rate —%</t>
        </is>
      </c>
    </row>
    <row r="6">
      <c r="A6" s="4" t="inlineStr">
        <is>
          <t>Share-based Payment Arrangement, Expensed and Capitalized, Amount</t>
        </is>
      </c>
      <c r="B6" s="4" t="inlineStr">
        <is>
          <t xml:space="preserve">The stock-based compensation expense by line item in the accompanying consolidated statements of operations is summarized as follows: December 31, 2021 2020 2019 Cost of revenue $ 825 $ 86 $ 26 Technology and development 2,232 599 402 Sales and marketing 5,176 1,101 684 General and administrative 5,874 1,777 890 Total stock-based compensation 14,107 3,563 2,002 Tax benefit from stock-based compensation (1,825) (493) (181) Total stock-based compensation, net of tax effect $ 12,282 $ 3,070 $ 1,8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 and cash equivalents</t>
        </is>
      </c>
      <c r="B3" s="7" t="n">
        <v>82505</v>
      </c>
      <c r="C3" s="7" t="n">
        <v>81188</v>
      </c>
    </row>
    <row r="4">
      <c r="A4" s="4" t="inlineStr">
        <is>
          <t>Marketable securities</t>
        </is>
      </c>
      <c r="B4" s="6" t="n">
        <v>77121</v>
      </c>
      <c r="C4" s="6" t="n">
        <v>19793</v>
      </c>
    </row>
    <row r="5">
      <c r="A5" s="4" t="inlineStr">
        <is>
          <t>Accounts receivable - net</t>
        </is>
      </c>
      <c r="B5" s="6" t="n">
        <v>286916</v>
      </c>
      <c r="C5" s="6" t="n">
        <v>219511</v>
      </c>
    </row>
    <row r="6">
      <c r="A6" s="4" t="inlineStr">
        <is>
          <t>Prepaid expenses and other current assets</t>
        </is>
      </c>
      <c r="B6" s="6" t="n">
        <v>14207</v>
      </c>
      <c r="C6" s="6" t="n">
        <v>6622</v>
      </c>
    </row>
    <row r="7">
      <c r="A7" s="4" t="inlineStr">
        <is>
          <t>Total Current Assets</t>
        </is>
      </c>
      <c r="B7" s="6" t="n">
        <v>460749</v>
      </c>
      <c r="C7" s="6" t="n">
        <v>327114</v>
      </c>
    </row>
    <row r="8">
      <c r="A8" s="4" t="inlineStr">
        <is>
          <t>Property, equipment and software - net</t>
        </is>
      </c>
      <c r="B8" s="6" t="n">
        <v>50140</v>
      </c>
      <c r="C8" s="6" t="n">
        <v>30044</v>
      </c>
    </row>
    <row r="9">
      <c r="A9" s="4" t="inlineStr">
        <is>
          <t>Operating lease right-of-use assets</t>
        </is>
      </c>
      <c r="B9" s="6" t="n">
        <v>21613</v>
      </c>
      <c r="C9" s="6" t="n">
        <v>0</v>
      </c>
    </row>
    <row r="10">
      <c r="A10" s="4" t="inlineStr">
        <is>
          <t>Goodwill</t>
        </is>
      </c>
      <c r="B10" s="6" t="n">
        <v>6250</v>
      </c>
      <c r="C10" s="6" t="n">
        <v>6250</v>
      </c>
    </row>
    <row r="11">
      <c r="A11" s="4" t="inlineStr">
        <is>
          <t>Deferred income tax asset</t>
        </is>
      </c>
      <c r="B11" s="6" t="n">
        <v>515</v>
      </c>
      <c r="C11" s="6" t="n">
        <v>762</v>
      </c>
    </row>
    <row r="12">
      <c r="A12" s="4" t="inlineStr">
        <is>
          <t>Other assets, non-current</t>
        </is>
      </c>
      <c r="B12" s="6" t="n">
        <v>10948</v>
      </c>
      <c r="C12" s="6" t="n">
        <v>7076</v>
      </c>
    </row>
    <row r="13">
      <c r="A13" s="4" t="inlineStr">
        <is>
          <t>TOTAL ASSETS</t>
        </is>
      </c>
      <c r="B13" s="6" t="n">
        <v>550215</v>
      </c>
      <c r="C13" s="6" t="n">
        <v>371246</v>
      </c>
    </row>
    <row r="14">
      <c r="A14" s="3" t="inlineStr">
        <is>
          <t>Current Liabilities</t>
        </is>
      </c>
    </row>
    <row r="15">
      <c r="A15" s="4" t="inlineStr">
        <is>
          <t>Accounts payable</t>
        </is>
      </c>
      <c r="B15" s="6" t="n">
        <v>244321</v>
      </c>
      <c r="C15" s="6" t="n">
        <v>176731</v>
      </c>
    </row>
    <row r="16">
      <c r="A16" s="4" t="inlineStr">
        <is>
          <t>Accrued expenses and other current liabilities</t>
        </is>
      </c>
      <c r="B16" s="6" t="n">
        <v>18780</v>
      </c>
      <c r="C16" s="6" t="n">
        <v>14844</v>
      </c>
    </row>
    <row r="17">
      <c r="A17" s="4" t="inlineStr">
        <is>
          <t>Operating lease liabilities, current</t>
        </is>
      </c>
      <c r="B17" s="6" t="n">
        <v>3864</v>
      </c>
      <c r="C17" s="6" t="n">
        <v>0</v>
      </c>
    </row>
    <row r="18">
      <c r="A18" s="4" t="inlineStr">
        <is>
          <t>Total Current Liabilities</t>
        </is>
      </c>
      <c r="B18" s="6" t="n">
        <v>266965</v>
      </c>
      <c r="C18" s="6" t="n">
        <v>191575</v>
      </c>
    </row>
    <row r="19">
      <c r="A19" s="4" t="inlineStr">
        <is>
          <t>Operating lease liabilities, non-current</t>
        </is>
      </c>
      <c r="B19" s="6" t="n">
        <v>17842</v>
      </c>
      <c r="C19" s="6" t="n">
        <v>0</v>
      </c>
    </row>
    <row r="20">
      <c r="A20" s="4" t="inlineStr">
        <is>
          <t>Deferred tax liability</t>
        </is>
      </c>
      <c r="B20" s="6" t="n">
        <v>6067</v>
      </c>
      <c r="C20" s="6" t="n">
        <v>1561</v>
      </c>
    </row>
    <row r="21">
      <c r="A21" s="4" t="inlineStr">
        <is>
          <t>Other liabilities, non-current</t>
        </is>
      </c>
      <c r="B21" s="6" t="n">
        <v>2161</v>
      </c>
      <c r="C21" s="6" t="n">
        <v>2683</v>
      </c>
    </row>
    <row r="22">
      <c r="A22" s="4" t="inlineStr">
        <is>
          <t>TOTAL LIABILITIES</t>
        </is>
      </c>
      <c r="B22" s="6" t="n">
        <v>293035</v>
      </c>
      <c r="C22" s="6" t="n">
        <v>195819</v>
      </c>
    </row>
    <row r="23">
      <c r="A23" s="4" t="inlineStr">
        <is>
          <t>Commitments and contingencies (Note 6)</t>
        </is>
      </c>
      <c r="B23" s="4" t="inlineStr">
        <is>
          <t xml:space="preserve"> </t>
        </is>
      </c>
      <c r="C23" s="4" t="inlineStr">
        <is>
          <t xml:space="preserve"> </t>
        </is>
      </c>
    </row>
    <row r="24">
      <c r="A24" s="3" t="inlineStr">
        <is>
          <t>Stockholders' Equity</t>
        </is>
      </c>
    </row>
    <row r="25">
      <c r="A25" s="4" t="inlineStr">
        <is>
          <t>Preferred stock, $0.0001 par value per share, 10,000,000 shares authorized as of December 31, 2021 and 2020; No shares issued and outstanding as of December 31, 2021 and 2020</t>
        </is>
      </c>
      <c r="B25" s="6" t="n">
        <v>0</v>
      </c>
      <c r="C25" s="6" t="n">
        <v>0</v>
      </c>
    </row>
    <row r="26">
      <c r="A26" s="4" t="inlineStr">
        <is>
          <t>Common stock, par value $0.0001 per share; 1,000,000,000 Class A shares authorized as of December 31, 2021 and 2020; 40,695,140 and 6,801,368 shares issued and outstanding as of December 31, 2021 and 2020, respectively; 1,000,000,000 Class B shares authorized as of December 31, 2021 and 2020; 11,159,609 and 42,186,774 shares issued and outstanding as of December 31, 2021 and 2020, respectively.</t>
        </is>
      </c>
      <c r="B26" s="6" t="n">
        <v>6</v>
      </c>
      <c r="C26" s="6" t="n">
        <v>6</v>
      </c>
    </row>
    <row r="27">
      <c r="A27" s="4" t="inlineStr">
        <is>
          <t>Treasury stock, at cost - 3,140,437 and 3,139,295 shares as of December 31, 2021 and 2020, respectively.</t>
        </is>
      </c>
      <c r="B27" s="6" t="n">
        <v>-11486</v>
      </c>
      <c r="C27" s="6" t="n">
        <v>-11434</v>
      </c>
    </row>
    <row r="28">
      <c r="A28" s="4" t="inlineStr">
        <is>
          <t>Additional paid-in capital</t>
        </is>
      </c>
      <c r="B28" s="6" t="n">
        <v>169401</v>
      </c>
      <c r="C28" s="6" t="n">
        <v>144163</v>
      </c>
    </row>
    <row r="29">
      <c r="A29" s="4" t="inlineStr">
        <is>
          <t>Accumulated other comprehensive income</t>
        </is>
      </c>
      <c r="B29" s="6" t="n">
        <v>-36</v>
      </c>
      <c r="C29" s="6" t="n">
        <v>1</v>
      </c>
    </row>
    <row r="30">
      <c r="A30" s="4" t="inlineStr">
        <is>
          <t>Retained earnings</t>
        </is>
      </c>
      <c r="B30" s="6" t="n">
        <v>99295</v>
      </c>
      <c r="C30" s="6" t="n">
        <v>42691</v>
      </c>
    </row>
    <row r="31">
      <c r="A31" s="4" t="inlineStr">
        <is>
          <t>Total Stockholders' Equity</t>
        </is>
      </c>
      <c r="B31" s="6" t="n">
        <v>257180</v>
      </c>
      <c r="C31" s="6" t="n">
        <v>175427</v>
      </c>
    </row>
    <row r="32">
      <c r="A32" s="4" t="inlineStr">
        <is>
          <t>TOTAL LIABILITIES AND STOCKHOLDERS' EQUITY</t>
        </is>
      </c>
      <c r="B32" s="7" t="n">
        <v>550215</v>
      </c>
      <c r="C32" s="7" t="n">
        <v>371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12 Months Ended</t>
        </is>
      </c>
    </row>
    <row r="2">
      <c r="B2" s="2" t="inlineStr">
        <is>
          <t>Dec. 31, 2021</t>
        </is>
      </c>
    </row>
    <row r="3">
      <c r="A3" s="3" t="inlineStr">
        <is>
          <t>Earnings Per Share [Abstract]</t>
        </is>
      </c>
    </row>
    <row r="4">
      <c r="A4" s="4" t="inlineStr">
        <is>
          <t>Schedule of Earnings per Share, Basic, by Common Class, Including Two Class Method</t>
        </is>
      </c>
      <c r="B4" s="4" t="inlineStr">
        <is>
          <t xml:space="preserve">The Company has two classes of common stock, Class A and Class B. The rights, including the liquidation and dividend rights, of the holders of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the Company’s basic and diluted net income per share (in thousands, except share and per share data): Year Ended December 31, 2021 2020 2019 (in thousands, except share and per share data) Numerator: Net income $ 56,604 $ 26,613 $ 6,643 Less: Undistributed earnings allocated to participating securities — (20,187) (6,204) Net income attributable to common stockholders – basic $ 56,604 $ 6,426 $ 439 Denominator: Weighted average common shares outstanding – basic 50,184,455 12,642,293 10,036,983 Net income per share attributable to common stockholders – basic: $ 1.13 $ 0.51 $ 0.04 Numerator: Net income attributable to common stockholders - diluted $ 56,604 $ 7,929 $ 508 Denominator: Weighted average shares outstanding – basic 50,184,455 12,642,293 10,036,983 Options to purchase common stock 6,353,779 4,483,589 2,119,796 Restricted stock 29,662 — — Employee stock purchase plan shares 60,678 — — Warrants to purchase common stock — — 13,105 Weighted average shares outstanding – diluted 56,628,574 17,125,882 12,169,884 Net income per share attributable to common stockholders – diluted $ 1.00 $ 0.46 $ 0.04 </t>
        </is>
      </c>
    </row>
    <row r="5">
      <c r="A5" s="4" t="inlineStr">
        <is>
          <t>Schedule of Earnings per Share, Diluted, by Common Class, Including Two Class Method</t>
        </is>
      </c>
      <c r="B5" s="4" t="inlineStr">
        <is>
          <t xml:space="preserve">The Company has two classes of common stock, Class A and Class B. The rights, including the liquidation and dividend rights, of the holders of Class A and Class B common stock are identical, except with respect to voting. As the liquidation and dividend rights are identical, the undistributed earnings are allocated on a proportionate basis and the resulting net loss per share attributed to common stockholders will, therefore, be the same for both Class A and Class B common stock on an individual or combined basis. The following table sets forth the computation of the Company’s basic and diluted net income per share (in thousands, except share and per share data): Year Ended December 31, 2021 2020 2019 (in thousands, except share and per share data) Numerator: Net income $ 56,604 $ 26,613 $ 6,643 Less: Undistributed earnings allocated to participating securities — (20,187) (6,204) Net income attributable to common stockholders – basic $ 56,604 $ 6,426 $ 439 Denominator: Weighted average common shares outstanding – basic 50,184,455 12,642,293 10,036,983 Net income per share attributable to common stockholders – basic: $ 1.13 $ 0.51 $ 0.04 Numerator: Net income attributable to common stockholders - diluted $ 56,604 $ 7,929 $ 508 Denominator: Weighted average shares outstanding – basic 50,184,455 12,642,293 10,036,983 Options to purchase common stock 6,353,779 4,483,589 2,119,796 Restricted stock 29,662 — — Employee stock purchase plan shares 60,678 — — Warrants to purchase common stock — — 13,105 Weighted average shares outstanding – diluted 56,628,574 17,125,882 12,169,884 Net income per share attributable to common stockholders – diluted $ 1.00 $ 0.46 $ 0.04 </t>
        </is>
      </c>
    </row>
    <row r="6">
      <c r="A6" s="4" t="inlineStr">
        <is>
          <t>Schedule of Antidilutive Securities Excluded from Computation of Earnings per Share</t>
        </is>
      </c>
      <c r="B6" s="4" t="inlineStr">
        <is>
          <t>The following weighted-average outstanding shares of common stock equivalents were excluded from the computation of diluted net income per share attributable to common stockholders for the periods presented because including them would have been anti-dilutive: Year Ended December 31, 2021 2020 2019 Options to purchase common stock 671,244 846,481 3,359,458 Common stock issuable upon conversion of convertible preferred stock — — 33,410,274 Total excludable from net income per share attributable to common stockholders – diluted 671,244 846,481 36,769,73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The following table presents domestic and foreign components of income (loss) before income taxes for the periods presented (in thousands): December 31, 2021 2020 2019 Domestic $ 61,822 $ 28,169 $ 6,995 International 2,981 3,411 2,227 Income before provision for income taxes $ 64,803 $ 31,580 $ 9,222 </t>
        </is>
      </c>
    </row>
    <row r="5">
      <c r="A5" s="4" t="inlineStr">
        <is>
          <t>Schedule of Components of Income Tax Expense (Benefit)</t>
        </is>
      </c>
      <c r="B5" s="4" t="inlineStr">
        <is>
          <t xml:space="preserve">The income tax (benefit) provision is composed of the following (in thousands): December 31, 2021 2020 2019 Current provisions for income taxes: Federal $ 2,437 $ 360 $ 1,639 State 714 240 58 Foreign 295 1,434 689 Total current tax expense 3,446 2,034 2,386 Deferred tax expense: Federal $ 4,513 $ 1,845 $ 254 State 251 1,170 4 Foreign (11) (82) (65) Total deferred tax expense 4,753 2,933 193 Total provision for income taxes $ 8,199 $ 4,967 $ 2,579 </t>
        </is>
      </c>
    </row>
    <row r="6">
      <c r="A6" s="4" t="inlineStr">
        <is>
          <t>Schedule of Effective Income Tax Rate Reconciliation</t>
        </is>
      </c>
      <c r="B6" s="4" t="inlineStr">
        <is>
          <t>The following table presents a reconciliation of the statutory federal rate and the Company’s effective tax rate for the periods presented: December 31, 2021 2020 2019 Statutory federal income tax rate 21.00 % 21.00 % 21.00 % State after-tax rate 1.49 4.47 0.67 Stock options (10.38) (6.79) 5.48 Research credit (1.37) (2.04) (2.85) Transfer pricing reserve (1.26) 1.32 (0.68) Foreign rate differential 0.73 0.61 2.37 Foreign derived intangible income (0.48) (3.26) (7.89) Section 162(m) limitation 2.49 — — Other 0.42 0.42 9.86 12.64 % 15.73 % 27.96 %</t>
        </is>
      </c>
    </row>
    <row r="7">
      <c r="A7" s="4" t="inlineStr">
        <is>
          <t>Schedule of Deferred Tax Assets and Liabilities</t>
        </is>
      </c>
      <c r="B7" s="4" t="inlineStr">
        <is>
          <t xml:space="preserve">Deferred income taxes reflect the net tax effects of temporary differences between carrying amounts of assets and liabilities for financial reporting purposes and the amounts used for income tax purposes. The following table presents the significant components of the Company’s deferred tax assets and liabilities for the periods presented (in thousands): December 31, 2021 2020 2019 Deferred tax assets: Net operating loss carryforwards $ 56 $ 124 $ 194 Accruals and allowances 1,104 614 784 Tax credits 1,396 1,631 1,064 Stock-based compensation 3,171 2,045 1,749 Intangibles assets 1,010 1,106 1,202 Lease obligation 5,226 — — Other 808 1,101 967 Valuation allowance (1,396) (1,372) — Total deferred tax assets 11,375 5,249 5,960 Deferred tax liabilities: Property, equipment, and software (8,316) (4,995) (3,003) Goodwill (749) (653) (562) Prepaid expense (1,365) (400) (256) Right-of-use asset (5,201) — — Unrealized gain on equity investment (1,296) — — Total deferred tax liabilities (16,927) (6,048) (3,821) Net deferred income tax asset (liabilities) $ (5,552) $ (799) $ 2,139 </t>
        </is>
      </c>
    </row>
    <row r="8">
      <c r="A8" s="4" t="inlineStr">
        <is>
          <t>Summary of Income Tax Contingencies</t>
        </is>
      </c>
      <c r="B8" s="4" t="inlineStr">
        <is>
          <t xml:space="preserve">The activity related to the unrecognized income tax benefits is as follows (in thousands): Year Ended December 31, 2021 2020 2019 Gross unrecognized income tax benefits — beginning balance $ 3,208 $ 2,369 $ 2,210 Increases related to tax positions taken during the current year 649 951 541 Decreases related to tax positions taken during prior years (1,493) (112) (382) Increases related to tax positions taken during the prior years — — — Gross unrecognized income tax benefits — ending balance $ 2,364 $ 3,208 $ 2,3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venue from External Customers and Long-Lived Assets, by Geographical Areas</t>
        </is>
      </c>
      <c r="B4" s="4" t="inlineStr">
        <is>
          <t xml:space="preserve">The following table represents total revenue by geographic area based on the publisher’s billing address (in thousands): Year Ended December 31, 2021 2020 2019 United States $ 139,049 $ 96,886 $ 77,314 EMEA 62,531 34,156 23,642 APAC 20,910 15,087 10,988 Rest of the world 4,418 2,619 1,927 Total $ 226,908 $ 148,748 $ 113,871 The Company’s long-lived assets, net by geographic area are summarized as follows (in thousands): Year Ended December 31, 2021 2020 United States $ 42,059 $ 24,580 Rest of the world 8,081 5,464 Total $ 50,140 $ 30,0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Allowance for credit losses, beginning balance</t>
        </is>
      </c>
      <c r="B4" s="7" t="n">
        <v>1989</v>
      </c>
      <c r="C4" s="7" t="n">
        <v>2051</v>
      </c>
      <c r="D4" s="7" t="n">
        <v>1784</v>
      </c>
    </row>
    <row r="5">
      <c r="A5" s="4" t="inlineStr">
        <is>
          <t>Provision for doubtful accounts</t>
        </is>
      </c>
      <c r="B5" s="6" t="n">
        <v>0</v>
      </c>
      <c r="C5" s="6" t="n">
        <v>319</v>
      </c>
      <c r="D5" s="6" t="n">
        <v>3557</v>
      </c>
    </row>
    <row r="6">
      <c r="A6" s="4" t="inlineStr">
        <is>
          <t>Write-offs</t>
        </is>
      </c>
      <c r="B6" s="6" t="n">
        <v>-224</v>
      </c>
      <c r="C6" s="6" t="n">
        <v>-381</v>
      </c>
      <c r="D6" s="6" t="n">
        <v>-3290</v>
      </c>
    </row>
    <row r="7">
      <c r="A7" s="4" t="inlineStr">
        <is>
          <t>Allowance for credit losses, ending balance</t>
        </is>
      </c>
      <c r="B7" s="7" t="n">
        <v>1765</v>
      </c>
      <c r="C7" s="7" t="n">
        <v>1989</v>
      </c>
      <c r="D7" s="7" t="n">
        <v>205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Internal Use Software Development Costs (Details) - Internal-use software</t>
        </is>
      </c>
      <c r="B1" s="2" t="inlineStr">
        <is>
          <t>12 Months Ended</t>
        </is>
      </c>
    </row>
    <row r="2">
      <c r="B2" s="2" t="inlineStr">
        <is>
          <t>Dec. 31, 2021</t>
        </is>
      </c>
    </row>
    <row r="3">
      <c r="A3" s="4" t="inlineStr">
        <is>
          <t>Minimum</t>
        </is>
      </c>
    </row>
    <row r="4">
      <c r="A4" s="3" t="inlineStr">
        <is>
          <t>Property, Plant and Equipment [Line Items]</t>
        </is>
      </c>
    </row>
    <row r="5">
      <c r="A5" s="4" t="inlineStr">
        <is>
          <t>Finite-lived intangible asset, useful life</t>
        </is>
      </c>
      <c r="B5" s="4" t="inlineStr">
        <is>
          <t>2 years</t>
        </is>
      </c>
    </row>
    <row r="6">
      <c r="A6" s="4" t="inlineStr">
        <is>
          <t>Maximum</t>
        </is>
      </c>
    </row>
    <row r="7">
      <c r="A7" s="3" t="inlineStr">
        <is>
          <t>Property, Plant and Equipment [Line Items]</t>
        </is>
      </c>
    </row>
    <row r="8">
      <c r="A8" s="4" t="inlineStr">
        <is>
          <t>Finite-lived intangible asset, useful life</t>
        </is>
      </c>
      <c r="B8"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5" t="n">
        <v>0.5</v>
      </c>
      <c r="C4" s="5" t="n">
        <v>0.5</v>
      </c>
      <c r="D4" s="5" t="n">
        <v>0.3</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Foreign Currency Translation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Foreign Currency Transaction (gain) loss, unrealized</t>
        </is>
      </c>
      <c r="B4" s="5" t="n">
        <v>-0.1</v>
      </c>
      <c r="C4" s="5" t="n">
        <v>0.6</v>
      </c>
      <c r="D4" s="5" t="n">
        <v>0.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oncentration Risk Percentage (Details) - Customer Concentration Risk - Accounts Receivable</t>
        </is>
      </c>
      <c r="B1" s="2" t="inlineStr">
        <is>
          <t>12 Months Ended</t>
        </is>
      </c>
    </row>
    <row r="2">
      <c r="B2" s="2" t="inlineStr">
        <is>
          <t>Dec. 31, 2021</t>
        </is>
      </c>
      <c r="C2" s="2" t="inlineStr">
        <is>
          <t>Dec. 31, 2020</t>
        </is>
      </c>
      <c r="D2" s="2" t="inlineStr">
        <is>
          <t>Dec. 31, 2019</t>
        </is>
      </c>
    </row>
    <row r="3">
      <c r="A3" s="4" t="inlineStr">
        <is>
          <t>One Publisher</t>
        </is>
      </c>
    </row>
    <row r="4">
      <c r="A4" s="3" t="inlineStr">
        <is>
          <t>Concentration Risk [Line Items]</t>
        </is>
      </c>
    </row>
    <row r="5">
      <c r="A5" s="4" t="inlineStr">
        <is>
          <t>Concentration risk, percentage</t>
        </is>
      </c>
      <c r="B5" s="4" t="inlineStr">
        <is>
          <t>20.00%</t>
        </is>
      </c>
      <c r="C5" s="4" t="inlineStr">
        <is>
          <t>28.00%</t>
        </is>
      </c>
      <c r="D5" s="4" t="inlineStr">
        <is>
          <t>17.00%</t>
        </is>
      </c>
    </row>
    <row r="6">
      <c r="A6" s="4" t="inlineStr">
        <is>
          <t>Buyer One</t>
        </is>
      </c>
    </row>
    <row r="7">
      <c r="A7" s="3" t="inlineStr">
        <is>
          <t>Concentration Risk [Line Items]</t>
        </is>
      </c>
    </row>
    <row r="8">
      <c r="A8" s="4" t="inlineStr">
        <is>
          <t>Concentration risk, percentage</t>
        </is>
      </c>
      <c r="B8" s="4" t="inlineStr">
        <is>
          <t>29.00%</t>
        </is>
      </c>
      <c r="C8" s="4" t="inlineStr">
        <is>
          <t>33.00%</t>
        </is>
      </c>
    </row>
    <row r="9">
      <c r="A9" s="4" t="inlineStr">
        <is>
          <t>Buyer Two</t>
        </is>
      </c>
    </row>
    <row r="10">
      <c r="A10" s="3" t="inlineStr">
        <is>
          <t>Concentration Risk [Line Items]</t>
        </is>
      </c>
    </row>
    <row r="11">
      <c r="A11" s="4" t="inlineStr">
        <is>
          <t>Concentration risk, percentage</t>
        </is>
      </c>
      <c r="B11" s="4" t="inlineStr">
        <is>
          <t>19.00%</t>
        </is>
      </c>
      <c r="C11" s="4" t="inlineStr">
        <is>
          <t>14.00%</t>
        </is>
      </c>
    </row>
    <row r="12">
      <c r="A12" s="4" t="inlineStr">
        <is>
          <t>Buyer Three</t>
        </is>
      </c>
    </row>
    <row r="13">
      <c r="A13" s="3" t="inlineStr">
        <is>
          <t>Concentration Risk [Line Items]</t>
        </is>
      </c>
    </row>
    <row r="14">
      <c r="A14" s="4" t="inlineStr">
        <is>
          <t>Concentration risk, percentage</t>
        </is>
      </c>
      <c r="C14" s="4" t="inlineStr">
        <is>
          <t>13.00%</t>
        </is>
      </c>
    </row>
    <row r="15">
      <c r="A15" s="4" t="inlineStr">
        <is>
          <t>Buyer Four</t>
        </is>
      </c>
    </row>
    <row r="16">
      <c r="A16" s="3" t="inlineStr">
        <is>
          <t>Concentration Risk [Line Items]</t>
        </is>
      </c>
    </row>
    <row r="17">
      <c r="A17" s="4" t="inlineStr">
        <is>
          <t>Concentration risk, percentage</t>
        </is>
      </c>
      <c r="C17" s="4" t="inlineStr">
        <is>
          <t>11.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Recently Adopted Accounting Pronouncements (Details) - USD ($) $ in Thousands</t>
        </is>
      </c>
      <c r="B1" s="2" t="inlineStr">
        <is>
          <t>Dec. 31, 2021</t>
        </is>
      </c>
      <c r="C1" s="2" t="inlineStr">
        <is>
          <t>Jan. 01, 2021</t>
        </is>
      </c>
      <c r="D1" s="2" t="inlineStr">
        <is>
          <t>Dec. 31, 2020</t>
        </is>
      </c>
    </row>
    <row r="2">
      <c r="A2" s="3" t="inlineStr">
        <is>
          <t>Accounting Policies [Abstract]</t>
        </is>
      </c>
    </row>
    <row r="3">
      <c r="A3" s="4" t="inlineStr">
        <is>
          <t>Operating lease right-of-use assets</t>
        </is>
      </c>
      <c r="B3" s="7" t="n">
        <v>21613</v>
      </c>
      <c r="C3" s="7" t="n">
        <v>2800</v>
      </c>
      <c r="D3" s="7" t="n">
        <v>0</v>
      </c>
    </row>
    <row r="4">
      <c r="A4" s="4" t="inlineStr">
        <is>
          <t>Total operating lease liabilities</t>
        </is>
      </c>
      <c r="B4" s="7" t="n">
        <v>21706</v>
      </c>
      <c r="C4" s="7" t="n">
        <v>3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Details) - Fair Value,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U.S. Treasury and government debt securities</t>
        </is>
      </c>
      <c r="B3" s="7" t="n">
        <v>77121</v>
      </c>
      <c r="C3" s="7" t="n">
        <v>19793</v>
      </c>
    </row>
    <row r="4">
      <c r="A4" s="4" t="inlineStr">
        <is>
          <t>Equity investment</t>
        </is>
      </c>
      <c r="B4" s="6" t="n">
        <v>5948</v>
      </c>
    </row>
    <row r="5">
      <c r="A5" s="4" t="inlineStr">
        <is>
          <t>Non-current assets</t>
        </is>
      </c>
      <c r="B5" s="6" t="n">
        <v>5948</v>
      </c>
    </row>
    <row r="6">
      <c r="A6" s="4" t="inlineStr">
        <is>
          <t>Total Financial Assets</t>
        </is>
      </c>
      <c r="B6" s="6" t="n">
        <v>154322</v>
      </c>
      <c r="C6" s="6" t="n">
        <v>39454</v>
      </c>
    </row>
    <row r="7">
      <c r="A7" s="4" t="inlineStr">
        <is>
          <t>Level I</t>
        </is>
      </c>
    </row>
    <row r="8">
      <c r="A8" s="3" t="inlineStr">
        <is>
          <t>Fair Value, Assets and Liabilities Measured on Recurring and Nonrecurring Basis [Line Items]</t>
        </is>
      </c>
    </row>
    <row r="9">
      <c r="A9" s="4" t="inlineStr">
        <is>
          <t>U.S. Treasury and government debt securities</t>
        </is>
      </c>
      <c r="B9" s="6" t="n">
        <v>0</v>
      </c>
      <c r="C9" s="6" t="n">
        <v>0</v>
      </c>
    </row>
    <row r="10">
      <c r="A10" s="4" t="inlineStr">
        <is>
          <t>Equity investment</t>
        </is>
      </c>
      <c r="B10" s="6" t="n">
        <v>5948</v>
      </c>
    </row>
    <row r="11">
      <c r="A11" s="4" t="inlineStr">
        <is>
          <t>Non-current assets</t>
        </is>
      </c>
      <c r="B11" s="6" t="n">
        <v>5948</v>
      </c>
    </row>
    <row r="12">
      <c r="A12" s="4" t="inlineStr">
        <is>
          <t>Total Financial Assets</t>
        </is>
      </c>
      <c r="B12" s="6" t="n">
        <v>71259</v>
      </c>
      <c r="C12" s="6" t="n">
        <v>12462</v>
      </c>
    </row>
    <row r="13">
      <c r="A13" s="4" t="inlineStr">
        <is>
          <t>Level II</t>
        </is>
      </c>
    </row>
    <row r="14">
      <c r="A14" s="3" t="inlineStr">
        <is>
          <t>Fair Value, Assets and Liabilities Measured on Recurring and Nonrecurring Basis [Line Items]</t>
        </is>
      </c>
    </row>
    <row r="15">
      <c r="A15" s="4" t="inlineStr">
        <is>
          <t>U.S. Treasury and government debt securities</t>
        </is>
      </c>
      <c r="B15" s="6" t="n">
        <v>77121</v>
      </c>
      <c r="C15" s="6" t="n">
        <v>19793</v>
      </c>
    </row>
    <row r="16">
      <c r="A16" s="4" t="inlineStr">
        <is>
          <t>Equity investment</t>
        </is>
      </c>
      <c r="B16" s="6" t="n">
        <v>0</v>
      </c>
    </row>
    <row r="17">
      <c r="A17" s="4" t="inlineStr">
        <is>
          <t>Non-current assets</t>
        </is>
      </c>
      <c r="B17" s="6" t="n">
        <v>0</v>
      </c>
    </row>
    <row r="18">
      <c r="A18" s="4" t="inlineStr">
        <is>
          <t>Total Financial Assets</t>
        </is>
      </c>
      <c r="B18" s="6" t="n">
        <v>83063</v>
      </c>
      <c r="C18" s="6" t="n">
        <v>26992</v>
      </c>
    </row>
    <row r="19">
      <c r="A19" s="4" t="inlineStr">
        <is>
          <t>Level III</t>
        </is>
      </c>
    </row>
    <row r="20">
      <c r="A20" s="3" t="inlineStr">
        <is>
          <t>Fair Value, Assets and Liabilities Measured on Recurring and Nonrecurring Basis [Line Items]</t>
        </is>
      </c>
    </row>
    <row r="21">
      <c r="A21" s="4" t="inlineStr">
        <is>
          <t>U.S. Treasury and government debt securities</t>
        </is>
      </c>
      <c r="B21" s="6" t="n">
        <v>0</v>
      </c>
      <c r="C21" s="6" t="n">
        <v>0</v>
      </c>
    </row>
    <row r="22">
      <c r="A22" s="4" t="inlineStr">
        <is>
          <t>Equity investment</t>
        </is>
      </c>
      <c r="B22" s="6" t="n">
        <v>0</v>
      </c>
    </row>
    <row r="23">
      <c r="A23" s="4" t="inlineStr">
        <is>
          <t>Non-current assets</t>
        </is>
      </c>
      <c r="B23" s="6" t="n">
        <v>0</v>
      </c>
    </row>
    <row r="24">
      <c r="A24" s="4" t="inlineStr">
        <is>
          <t>Total Financial Assets</t>
        </is>
      </c>
      <c r="B24" s="6" t="n">
        <v>0</v>
      </c>
      <c r="C24" s="6" t="n">
        <v>0</v>
      </c>
    </row>
    <row r="25">
      <c r="A25" s="4" t="inlineStr">
        <is>
          <t>Commercial paper</t>
        </is>
      </c>
    </row>
    <row r="26">
      <c r="A26" s="3" t="inlineStr">
        <is>
          <t>Fair Value, Assets and Liabilities Measured on Recurring and Nonrecurring Basis [Line Items]</t>
        </is>
      </c>
    </row>
    <row r="27">
      <c r="A27" s="4" t="inlineStr">
        <is>
          <t>U.S. Treasury and government debt securities</t>
        </is>
      </c>
      <c r="B27" s="6" t="n">
        <v>50954</v>
      </c>
      <c r="C27" s="6" t="n">
        <v>8999</v>
      </c>
    </row>
    <row r="28">
      <c r="A28" s="4" t="inlineStr">
        <is>
          <t>Commercial paper | Level I</t>
        </is>
      </c>
    </row>
    <row r="29">
      <c r="A29" s="3" t="inlineStr">
        <is>
          <t>Fair Value, Assets and Liabilities Measured on Recurring and Nonrecurring Basis [Line Items]</t>
        </is>
      </c>
    </row>
    <row r="30">
      <c r="A30" s="4" t="inlineStr">
        <is>
          <t>U.S. Treasury and government debt securities</t>
        </is>
      </c>
      <c r="B30" s="6" t="n">
        <v>0</v>
      </c>
      <c r="C30" s="6" t="n">
        <v>0</v>
      </c>
    </row>
    <row r="31">
      <c r="A31" s="4" t="inlineStr">
        <is>
          <t>Commercial paper | Level II</t>
        </is>
      </c>
    </row>
    <row r="32">
      <c r="A32" s="3" t="inlineStr">
        <is>
          <t>Fair Value, Assets and Liabilities Measured on Recurring and Nonrecurring Basis [Line Items]</t>
        </is>
      </c>
    </row>
    <row r="33">
      <c r="A33" s="4" t="inlineStr">
        <is>
          <t>U.S. Treasury and government debt securities</t>
        </is>
      </c>
      <c r="B33" s="6" t="n">
        <v>50954</v>
      </c>
      <c r="C33" s="6" t="n">
        <v>8999</v>
      </c>
    </row>
    <row r="34">
      <c r="A34" s="4" t="inlineStr">
        <is>
          <t>Commercial paper | Level III</t>
        </is>
      </c>
    </row>
    <row r="35">
      <c r="A35" s="3" t="inlineStr">
        <is>
          <t>Fair Value, Assets and Liabilities Measured on Recurring and Nonrecurring Basis [Line Items]</t>
        </is>
      </c>
    </row>
    <row r="36">
      <c r="A36" s="4" t="inlineStr">
        <is>
          <t>U.S. Treasury and government debt securities</t>
        </is>
      </c>
      <c r="B36" s="6" t="n">
        <v>0</v>
      </c>
      <c r="C36" s="6" t="n">
        <v>0</v>
      </c>
    </row>
    <row r="37">
      <c r="A37" s="4" t="inlineStr">
        <is>
          <t>U.S. Treasury and government debt securities</t>
        </is>
      </c>
    </row>
    <row r="38">
      <c r="A38" s="3" t="inlineStr">
        <is>
          <t>Fair Value, Assets and Liabilities Measured on Recurring and Nonrecurring Basis [Line Items]</t>
        </is>
      </c>
    </row>
    <row r="39">
      <c r="A39" s="4" t="inlineStr">
        <is>
          <t>U.S. Treasury and government debt securities</t>
        </is>
      </c>
      <c r="B39" s="6" t="n">
        <v>26167</v>
      </c>
      <c r="C39" s="6" t="n">
        <v>10794</v>
      </c>
    </row>
    <row r="40">
      <c r="A40" s="4" t="inlineStr">
        <is>
          <t>U.S. Treasury and government debt securities | Level I</t>
        </is>
      </c>
    </row>
    <row r="41">
      <c r="A41" s="3" t="inlineStr">
        <is>
          <t>Fair Value, Assets and Liabilities Measured on Recurring and Nonrecurring Basis [Line Items]</t>
        </is>
      </c>
    </row>
    <row r="42">
      <c r="A42" s="4" t="inlineStr">
        <is>
          <t>U.S. Treasury and government debt securities</t>
        </is>
      </c>
      <c r="B42" s="6" t="n">
        <v>0</v>
      </c>
      <c r="C42" s="6" t="n">
        <v>0</v>
      </c>
    </row>
    <row r="43">
      <c r="A43" s="4" t="inlineStr">
        <is>
          <t>U.S. Treasury and government debt securities | Level II</t>
        </is>
      </c>
    </row>
    <row r="44">
      <c r="A44" s="3" t="inlineStr">
        <is>
          <t>Fair Value, Assets and Liabilities Measured on Recurring and Nonrecurring Basis [Line Items]</t>
        </is>
      </c>
    </row>
    <row r="45">
      <c r="A45" s="4" t="inlineStr">
        <is>
          <t>U.S. Treasury and government debt securities</t>
        </is>
      </c>
      <c r="B45" s="6" t="n">
        <v>26167</v>
      </c>
      <c r="C45" s="6" t="n">
        <v>10794</v>
      </c>
    </row>
    <row r="46">
      <c r="A46" s="4" t="inlineStr">
        <is>
          <t>U.S. Treasury and government debt securities | Level III</t>
        </is>
      </c>
    </row>
    <row r="47">
      <c r="A47" s="3" t="inlineStr">
        <is>
          <t>Fair Value, Assets and Liabilities Measured on Recurring and Nonrecurring Basis [Line Items]</t>
        </is>
      </c>
    </row>
    <row r="48">
      <c r="A48" s="4" t="inlineStr">
        <is>
          <t>U.S. Treasury and government debt securities</t>
        </is>
      </c>
      <c r="B48" s="6" t="n">
        <v>0</v>
      </c>
      <c r="C48" s="6" t="n">
        <v>0</v>
      </c>
    </row>
    <row r="49">
      <c r="A49" s="4" t="inlineStr">
        <is>
          <t>Money Market Funds</t>
        </is>
      </c>
    </row>
    <row r="50">
      <c r="A50" s="3" t="inlineStr">
        <is>
          <t>Fair Value, Assets and Liabilities Measured on Recurring and Nonrecurring Basis [Line Items]</t>
        </is>
      </c>
    </row>
    <row r="51">
      <c r="A51" s="4" t="inlineStr">
        <is>
          <t>Cash equivalents</t>
        </is>
      </c>
      <c r="B51" s="6" t="n">
        <v>65311</v>
      </c>
      <c r="C51" s="6" t="n">
        <v>12462</v>
      </c>
    </row>
    <row r="52">
      <c r="A52" s="4" t="inlineStr">
        <is>
          <t>Money Market Funds | Level I</t>
        </is>
      </c>
    </row>
    <row r="53">
      <c r="A53" s="3" t="inlineStr">
        <is>
          <t>Fair Value, Assets and Liabilities Measured on Recurring and Nonrecurring Basis [Line Items]</t>
        </is>
      </c>
    </row>
    <row r="54">
      <c r="A54" s="4" t="inlineStr">
        <is>
          <t>Cash equivalents</t>
        </is>
      </c>
      <c r="B54" s="6" t="n">
        <v>65311</v>
      </c>
      <c r="C54" s="6" t="n">
        <v>12462</v>
      </c>
    </row>
    <row r="55">
      <c r="A55" s="4" t="inlineStr">
        <is>
          <t>Money Market Funds | Level II</t>
        </is>
      </c>
    </row>
    <row r="56">
      <c r="A56" s="3" t="inlineStr">
        <is>
          <t>Fair Value, Assets and Liabilities Measured on Recurring and Nonrecurring Basis [Line Items]</t>
        </is>
      </c>
    </row>
    <row r="57">
      <c r="A57" s="4" t="inlineStr">
        <is>
          <t>Cash equivalents</t>
        </is>
      </c>
      <c r="B57" s="6" t="n">
        <v>0</v>
      </c>
      <c r="C57" s="6" t="n">
        <v>0</v>
      </c>
    </row>
    <row r="58">
      <c r="A58" s="4" t="inlineStr">
        <is>
          <t>Money Market Funds | Level III</t>
        </is>
      </c>
    </row>
    <row r="59">
      <c r="A59" s="3" t="inlineStr">
        <is>
          <t>Fair Value, Assets and Liabilities Measured on Recurring and Nonrecurring Basis [Line Items]</t>
        </is>
      </c>
    </row>
    <row r="60">
      <c r="A60" s="4" t="inlineStr">
        <is>
          <t>Cash equivalents</t>
        </is>
      </c>
      <c r="B60" s="6" t="n">
        <v>0</v>
      </c>
      <c r="C60" s="6" t="n">
        <v>0</v>
      </c>
    </row>
    <row r="61">
      <c r="A61" s="4" t="inlineStr">
        <is>
          <t>Certificates of Deposit</t>
        </is>
      </c>
    </row>
    <row r="62">
      <c r="A62" s="3" t="inlineStr">
        <is>
          <t>Fair Value, Assets and Liabilities Measured on Recurring and Nonrecurring Basis [Line Items]</t>
        </is>
      </c>
    </row>
    <row r="63">
      <c r="A63" s="4" t="inlineStr">
        <is>
          <t>Cash equivalents</t>
        </is>
      </c>
      <c r="B63" s="6" t="n">
        <v>5942</v>
      </c>
      <c r="C63" s="6" t="n">
        <v>7199</v>
      </c>
    </row>
    <row r="64">
      <c r="A64" s="4" t="inlineStr">
        <is>
          <t>Certificates of Deposit | Level I</t>
        </is>
      </c>
    </row>
    <row r="65">
      <c r="A65" s="3" t="inlineStr">
        <is>
          <t>Fair Value, Assets and Liabilities Measured on Recurring and Nonrecurring Basis [Line Items]</t>
        </is>
      </c>
    </row>
    <row r="66">
      <c r="A66" s="4" t="inlineStr">
        <is>
          <t>Cash equivalents</t>
        </is>
      </c>
      <c r="B66" s="6" t="n">
        <v>0</v>
      </c>
      <c r="C66" s="6" t="n">
        <v>0</v>
      </c>
    </row>
    <row r="67">
      <c r="A67" s="4" t="inlineStr">
        <is>
          <t>Certificates of Deposit | Level II</t>
        </is>
      </c>
    </row>
    <row r="68">
      <c r="A68" s="3" t="inlineStr">
        <is>
          <t>Fair Value, Assets and Liabilities Measured on Recurring and Nonrecurring Basis [Line Items]</t>
        </is>
      </c>
    </row>
    <row r="69">
      <c r="A69" s="4" t="inlineStr">
        <is>
          <t>Cash equivalents</t>
        </is>
      </c>
      <c r="B69" s="6" t="n">
        <v>5942</v>
      </c>
      <c r="C69" s="6" t="n">
        <v>7199</v>
      </c>
    </row>
    <row r="70">
      <c r="A70" s="4" t="inlineStr">
        <is>
          <t>Certificates of Deposit | Level III</t>
        </is>
      </c>
    </row>
    <row r="71">
      <c r="A71" s="3" t="inlineStr">
        <is>
          <t>Fair Value, Assets and Liabilities Measured on Recurring and Nonrecurring Basis [Line Items]</t>
        </is>
      </c>
    </row>
    <row r="72">
      <c r="A72" s="4" t="inlineStr">
        <is>
          <t>Cash equivalents</t>
        </is>
      </c>
      <c r="B72" s="6" t="n">
        <v>0</v>
      </c>
      <c r="C72" s="6" t="n">
        <v>0</v>
      </c>
    </row>
    <row r="73">
      <c r="A73" s="4" t="inlineStr">
        <is>
          <t>Cash Equivalents</t>
        </is>
      </c>
    </row>
    <row r="74">
      <c r="A74" s="3" t="inlineStr">
        <is>
          <t>Fair Value, Assets and Liabilities Measured on Recurring and Nonrecurring Basis [Line Items]</t>
        </is>
      </c>
    </row>
    <row r="75">
      <c r="A75" s="4" t="inlineStr">
        <is>
          <t>Cash equivalents</t>
        </is>
      </c>
      <c r="B75" s="6" t="n">
        <v>71253</v>
      </c>
      <c r="C75" s="6" t="n">
        <v>19661</v>
      </c>
    </row>
    <row r="76">
      <c r="A76" s="4" t="inlineStr">
        <is>
          <t>Cash Equivalents | Level I</t>
        </is>
      </c>
    </row>
    <row r="77">
      <c r="A77" s="3" t="inlineStr">
        <is>
          <t>Fair Value, Assets and Liabilities Measured on Recurring and Nonrecurring Basis [Line Items]</t>
        </is>
      </c>
    </row>
    <row r="78">
      <c r="A78" s="4" t="inlineStr">
        <is>
          <t>Cash equivalents</t>
        </is>
      </c>
      <c r="B78" s="6" t="n">
        <v>65311</v>
      </c>
      <c r="C78" s="6" t="n">
        <v>12462</v>
      </c>
    </row>
    <row r="79">
      <c r="A79" s="4" t="inlineStr">
        <is>
          <t>Cash Equivalents | Level II</t>
        </is>
      </c>
    </row>
    <row r="80">
      <c r="A80" s="3" t="inlineStr">
        <is>
          <t>Fair Value, Assets and Liabilities Measured on Recurring and Nonrecurring Basis [Line Items]</t>
        </is>
      </c>
    </row>
    <row r="81">
      <c r="A81" s="4" t="inlineStr">
        <is>
          <t>Cash equivalents</t>
        </is>
      </c>
      <c r="B81" s="6" t="n">
        <v>5942</v>
      </c>
      <c r="C81" s="6" t="n">
        <v>7199</v>
      </c>
    </row>
    <row r="82">
      <c r="A82" s="4" t="inlineStr">
        <is>
          <t>Cash Equivalents | Level III</t>
        </is>
      </c>
    </row>
    <row r="83">
      <c r="A83" s="3" t="inlineStr">
        <is>
          <t>Fair Value, Assets and Liabilities Measured on Recurring and Nonrecurring Basis [Line Items]</t>
        </is>
      </c>
    </row>
    <row r="84">
      <c r="A84" s="4" t="inlineStr">
        <is>
          <t>Cash equivalents</t>
        </is>
      </c>
      <c r="B84" s="7" t="n">
        <v>0</v>
      </c>
      <c r="C84"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Dec. 31, 2020</t>
        </is>
      </c>
    </row>
    <row r="2">
      <c r="A2" s="4" t="inlineStr">
        <is>
          <t>Preferred stock par value (in usd per share)</t>
        </is>
      </c>
      <c r="B2" s="8" t="n">
        <v>0.0001</v>
      </c>
      <c r="C2" s="8" t="n">
        <v>0.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Treasury stock shares</t>
        </is>
      </c>
      <c r="B6" s="6" t="n">
        <v>3140437</v>
      </c>
      <c r="C6" s="6" t="n">
        <v>3139295</v>
      </c>
    </row>
    <row r="7">
      <c r="A7" s="4" t="inlineStr">
        <is>
          <t>Common Class A</t>
        </is>
      </c>
    </row>
    <row r="8">
      <c r="A8" s="4" t="inlineStr">
        <is>
          <t>Common stock par value (in usd per share)</t>
        </is>
      </c>
      <c r="B8" s="8" t="n">
        <v>0.0001</v>
      </c>
      <c r="C8" s="8" t="n">
        <v>0.0001</v>
      </c>
    </row>
    <row r="9">
      <c r="A9" s="4" t="inlineStr">
        <is>
          <t>Common stock shares authorized</t>
        </is>
      </c>
      <c r="B9" s="6" t="n">
        <v>1000000000</v>
      </c>
      <c r="C9" s="6" t="n">
        <v>1000000000</v>
      </c>
    </row>
    <row r="10">
      <c r="A10" s="4" t="inlineStr">
        <is>
          <t>Common stock shares issued</t>
        </is>
      </c>
      <c r="B10" s="6" t="n">
        <v>40695140</v>
      </c>
      <c r="C10" s="6" t="n">
        <v>6801368</v>
      </c>
    </row>
    <row r="11">
      <c r="A11" s="4" t="inlineStr">
        <is>
          <t>Common stock shares outstanding</t>
        </is>
      </c>
      <c r="B11" s="6" t="n">
        <v>40695140</v>
      </c>
      <c r="C11" s="6" t="n">
        <v>6801368</v>
      </c>
    </row>
    <row r="12">
      <c r="A12" s="4" t="inlineStr">
        <is>
          <t>Common Class B</t>
        </is>
      </c>
    </row>
    <row r="13">
      <c r="A13" s="4" t="inlineStr">
        <is>
          <t>Common stock par value (in usd per share)</t>
        </is>
      </c>
      <c r="B13" s="8" t="n">
        <v>0.0001</v>
      </c>
      <c r="C13" s="8" t="n">
        <v>0.0001</v>
      </c>
    </row>
    <row r="14">
      <c r="A14" s="4" t="inlineStr">
        <is>
          <t>Common stock shares authorized</t>
        </is>
      </c>
      <c r="B14" s="6" t="n">
        <v>1000000000</v>
      </c>
      <c r="C14" s="6" t="n">
        <v>1000000000</v>
      </c>
    </row>
    <row r="15">
      <c r="A15" s="4" t="inlineStr">
        <is>
          <t>Common stock shares issued</t>
        </is>
      </c>
      <c r="B15" s="6" t="n">
        <v>11159609</v>
      </c>
      <c r="C15" s="6" t="n">
        <v>42186774</v>
      </c>
    </row>
    <row r="16">
      <c r="A16" s="4" t="inlineStr">
        <is>
          <t>Common stock shares outstanding</t>
        </is>
      </c>
      <c r="B16" s="6" t="n">
        <v>11159609</v>
      </c>
      <c r="C16" s="6" t="n">
        <v>421867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Marketab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7" t="n">
        <v>77157</v>
      </c>
      <c r="C3" s="7" t="n">
        <v>19792</v>
      </c>
    </row>
    <row r="4">
      <c r="A4" s="4" t="inlineStr">
        <is>
          <t>Gross Unrealized Gains</t>
        </is>
      </c>
      <c r="B4" s="6" t="n">
        <v>0</v>
      </c>
      <c r="C4" s="6" t="n">
        <v>1</v>
      </c>
    </row>
    <row r="5">
      <c r="A5" s="4" t="inlineStr">
        <is>
          <t>Gross Unrealized Loss</t>
        </is>
      </c>
      <c r="B5" s="6" t="n">
        <v>-36</v>
      </c>
      <c r="C5" s="6" t="n">
        <v>0</v>
      </c>
    </row>
    <row r="6">
      <c r="A6" s="4" t="inlineStr">
        <is>
          <t>Marketable securities</t>
        </is>
      </c>
      <c r="B6" s="6" t="n">
        <v>77121</v>
      </c>
      <c r="C6" s="6" t="n">
        <v>19793</v>
      </c>
    </row>
    <row r="7">
      <c r="A7" s="4" t="inlineStr">
        <is>
          <t>Commercial paper</t>
        </is>
      </c>
    </row>
    <row r="8">
      <c r="A8" s="3" t="inlineStr">
        <is>
          <t>Debt Securities, Available-for-sale [Line Items]</t>
        </is>
      </c>
    </row>
    <row r="9">
      <c r="A9" s="4" t="inlineStr">
        <is>
          <t>Amortized Cost</t>
        </is>
      </c>
      <c r="B9" s="6" t="n">
        <v>50954</v>
      </c>
      <c r="C9" s="6" t="n">
        <v>10794</v>
      </c>
    </row>
    <row r="10">
      <c r="A10" s="4" t="inlineStr">
        <is>
          <t>Gross Unrealized Gains</t>
        </is>
      </c>
      <c r="B10" s="6" t="n">
        <v>0</v>
      </c>
      <c r="C10" s="6" t="n">
        <v>0</v>
      </c>
    </row>
    <row r="11">
      <c r="A11" s="4" t="inlineStr">
        <is>
          <t>Gross Unrealized Loss</t>
        </is>
      </c>
      <c r="B11" s="6" t="n">
        <v>0</v>
      </c>
      <c r="C11" s="6" t="n">
        <v>0</v>
      </c>
    </row>
    <row r="12">
      <c r="A12" s="4" t="inlineStr">
        <is>
          <t>Marketable securities</t>
        </is>
      </c>
      <c r="B12" s="6" t="n">
        <v>50954</v>
      </c>
      <c r="C12" s="6" t="n">
        <v>10794</v>
      </c>
    </row>
    <row r="13">
      <c r="A13" s="4" t="inlineStr">
        <is>
          <t>U.S. Treasury and government debt securities</t>
        </is>
      </c>
    </row>
    <row r="14">
      <c r="A14" s="3" t="inlineStr">
        <is>
          <t>Debt Securities, Available-for-sale [Line Items]</t>
        </is>
      </c>
    </row>
    <row r="15">
      <c r="A15" s="4" t="inlineStr">
        <is>
          <t>Amortized Cost</t>
        </is>
      </c>
      <c r="B15" s="6" t="n">
        <v>26203</v>
      </c>
      <c r="C15" s="6" t="n">
        <v>8998</v>
      </c>
    </row>
    <row r="16">
      <c r="A16" s="4" t="inlineStr">
        <is>
          <t>Gross Unrealized Gains</t>
        </is>
      </c>
      <c r="B16" s="6" t="n">
        <v>0</v>
      </c>
      <c r="C16" s="6" t="n">
        <v>1</v>
      </c>
    </row>
    <row r="17">
      <c r="A17" s="4" t="inlineStr">
        <is>
          <t>Gross Unrealized Loss</t>
        </is>
      </c>
      <c r="B17" s="6" t="n">
        <v>-36</v>
      </c>
      <c r="C17" s="6" t="n">
        <v>0</v>
      </c>
    </row>
    <row r="18">
      <c r="A18" s="4" t="inlineStr">
        <is>
          <t>Marketable securities</t>
        </is>
      </c>
      <c r="B18" s="7" t="n">
        <v>26167</v>
      </c>
      <c r="C18" s="7" t="n">
        <v>89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Equipment and Software, Net (Details) - USD ($) $ in Thousands</t>
        </is>
      </c>
      <c r="B1" s="2" t="inlineStr">
        <is>
          <t>Dec. 31, 2021</t>
        </is>
      </c>
      <c r="C1" s="2" t="inlineStr">
        <is>
          <t>Dec. 31, 2020</t>
        </is>
      </c>
    </row>
    <row r="2">
      <c r="A2" s="3" t="inlineStr">
        <is>
          <t>Property, Plant and Equipment [Line Items]</t>
        </is>
      </c>
    </row>
    <row r="3">
      <c r="A3" s="4" t="inlineStr">
        <is>
          <t>Property, equipment and software, gross</t>
        </is>
      </c>
      <c r="B3" s="7" t="n">
        <v>127016</v>
      </c>
      <c r="C3" s="7" t="n">
        <v>89147</v>
      </c>
    </row>
    <row r="4">
      <c r="A4" s="4" t="inlineStr">
        <is>
          <t>Less: accumulated depreciation and amortization</t>
        </is>
      </c>
      <c r="B4" s="6" t="n">
        <v>-76876</v>
      </c>
      <c r="C4" s="6" t="n">
        <v>-59103</v>
      </c>
    </row>
    <row r="5">
      <c r="A5" s="4" t="inlineStr">
        <is>
          <t>Total property, equipment and software, net</t>
        </is>
      </c>
      <c r="B5" s="6" t="n">
        <v>50140</v>
      </c>
      <c r="C5" s="6" t="n">
        <v>30044</v>
      </c>
    </row>
    <row r="6">
      <c r="A6" s="4" t="inlineStr">
        <is>
          <t>Internal-use software</t>
        </is>
      </c>
    </row>
    <row r="7">
      <c r="A7" s="3" t="inlineStr">
        <is>
          <t>Property, Plant and Equipment [Line Items]</t>
        </is>
      </c>
    </row>
    <row r="8">
      <c r="A8" s="4" t="inlineStr">
        <is>
          <t>Property, equipment and software, gross</t>
        </is>
      </c>
      <c r="B8" s="6" t="n">
        <v>30581</v>
      </c>
      <c r="C8" s="6" t="n">
        <v>24513</v>
      </c>
    </row>
    <row r="9">
      <c r="A9" s="4" t="inlineStr">
        <is>
          <t>Network hardware, computer equipment and software</t>
        </is>
      </c>
    </row>
    <row r="10">
      <c r="A10" s="3" t="inlineStr">
        <is>
          <t>Property, Plant and Equipment [Line Items]</t>
        </is>
      </c>
    </row>
    <row r="11">
      <c r="A11" s="4" t="inlineStr">
        <is>
          <t>Property, equipment and software, gross</t>
        </is>
      </c>
      <c r="B11" s="6" t="n">
        <v>92561</v>
      </c>
      <c r="C11" s="6" t="n">
        <v>62764</v>
      </c>
    </row>
    <row r="12">
      <c r="A12" s="4" t="inlineStr">
        <is>
          <t>Leasehold improvements</t>
        </is>
      </c>
    </row>
    <row r="13">
      <c r="A13" s="3" t="inlineStr">
        <is>
          <t>Property, Plant and Equipment [Line Items]</t>
        </is>
      </c>
    </row>
    <row r="14">
      <c r="A14" s="4" t="inlineStr">
        <is>
          <t>Property, equipment and software, gross</t>
        </is>
      </c>
      <c r="B14" s="6" t="n">
        <v>2426</v>
      </c>
      <c r="C14" s="6" t="n">
        <v>1249</v>
      </c>
    </row>
    <row r="15">
      <c r="A15" s="4" t="inlineStr">
        <is>
          <t>Furniture and fixtures</t>
        </is>
      </c>
    </row>
    <row r="16">
      <c r="A16" s="3" t="inlineStr">
        <is>
          <t>Property, Plant and Equipment [Line Items]</t>
        </is>
      </c>
    </row>
    <row r="17">
      <c r="A17" s="4" t="inlineStr">
        <is>
          <t>Property, equipment and software, gross</t>
        </is>
      </c>
      <c r="B17" s="7" t="n">
        <v>1448</v>
      </c>
      <c r="C17" s="7" t="n">
        <v>6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Balance Sheet Components - Narrative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and amortization</t>
        </is>
      </c>
      <c r="B4" s="7" t="n">
        <v>15700000</v>
      </c>
      <c r="C4" s="7" t="n">
        <v>9800000</v>
      </c>
      <c r="D4" s="7" t="n">
        <v>6900000</v>
      </c>
    </row>
    <row r="5">
      <c r="A5" s="4" t="inlineStr">
        <is>
          <t>Capitalized computer software additions</t>
        </is>
      </c>
      <c r="B5" s="6" t="n">
        <v>10300000</v>
      </c>
      <c r="C5" s="6" t="n">
        <v>7300000</v>
      </c>
      <c r="D5" s="6" t="n">
        <v>6000000</v>
      </c>
    </row>
    <row r="6">
      <c r="A6" s="4" t="inlineStr">
        <is>
          <t>Capitalized computer software, impairments</t>
        </is>
      </c>
      <c r="B6" s="6" t="n">
        <v>0</v>
      </c>
      <c r="C6" s="6" t="n">
        <v>0</v>
      </c>
      <c r="D6" s="6" t="n">
        <v>700000</v>
      </c>
    </row>
    <row r="7">
      <c r="A7" s="4" t="inlineStr">
        <is>
          <t>Internal-use software</t>
        </is>
      </c>
    </row>
    <row r="8">
      <c r="A8" s="3" t="inlineStr">
        <is>
          <t>Property, Plant and Equipment [Line Items]</t>
        </is>
      </c>
    </row>
    <row r="9">
      <c r="A9" s="4" t="inlineStr">
        <is>
          <t>Amortization</t>
        </is>
      </c>
      <c r="B9" s="7" t="n">
        <v>7400000</v>
      </c>
      <c r="C9" s="7" t="n">
        <v>5900000</v>
      </c>
      <c r="D9" s="7" t="n">
        <v>54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ounts Payable (Details) - USD ($) $ in Thousands</t>
        </is>
      </c>
      <c r="B1" s="2" t="inlineStr">
        <is>
          <t>Dec. 31, 2021</t>
        </is>
      </c>
      <c r="C1" s="2" t="inlineStr">
        <is>
          <t>Dec. 31, 2020</t>
        </is>
      </c>
    </row>
    <row r="2">
      <c r="A2" s="3" t="inlineStr">
        <is>
          <t>Organization, Consolidation and Presentation of Financial Statements [Abstract]</t>
        </is>
      </c>
    </row>
    <row r="3">
      <c r="A3" s="4" t="inlineStr">
        <is>
          <t>Payable to publishers</t>
        </is>
      </c>
      <c r="B3" s="7" t="n">
        <v>235440</v>
      </c>
      <c r="C3" s="7" t="n">
        <v>168673</v>
      </c>
    </row>
    <row r="4">
      <c r="A4" s="4" t="inlineStr">
        <is>
          <t>Trade payables</t>
        </is>
      </c>
      <c r="B4" s="6" t="n">
        <v>8881</v>
      </c>
      <c r="C4" s="6" t="n">
        <v>8058</v>
      </c>
    </row>
    <row r="5">
      <c r="A5" s="4" t="inlineStr">
        <is>
          <t>Total accounts payable</t>
        </is>
      </c>
      <c r="B5" s="7" t="n">
        <v>244321</v>
      </c>
      <c r="C5" s="7" t="n">
        <v>17673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compensation</t>
        </is>
      </c>
      <c r="B3" s="7" t="n">
        <v>17271</v>
      </c>
      <c r="C3" s="7" t="n">
        <v>13352</v>
      </c>
    </row>
    <row r="4">
      <c r="A4" s="4" t="inlineStr">
        <is>
          <t>Accrued and other current liabilities</t>
        </is>
      </c>
      <c r="B4" s="6" t="n">
        <v>1509</v>
      </c>
      <c r="C4" s="6" t="n">
        <v>1492</v>
      </c>
    </row>
    <row r="5">
      <c r="A5" s="4" t="inlineStr">
        <is>
          <t>Total accrued expenses</t>
        </is>
      </c>
      <c r="B5" s="7" t="n">
        <v>18780</v>
      </c>
      <c r="C5" s="7" t="n">
        <v>1484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Loan and Security Agreement (Details) - Revolving Credit Facility - Silicon Valley Bank $ in Millions</t>
        </is>
      </c>
      <c r="B1" s="2" t="inlineStr">
        <is>
          <t>12 Months Ended</t>
        </is>
      </c>
    </row>
    <row r="2">
      <c r="B2" s="2" t="inlineStr">
        <is>
          <t>Dec. 31, 2020USD ($)</t>
        </is>
      </c>
      <c r="C2" s="2" t="inlineStr">
        <is>
          <t>Dec. 31, 2021</t>
        </is>
      </c>
    </row>
    <row r="3">
      <c r="A3" s="3" t="inlineStr">
        <is>
          <t>Line of Credit Facility [Line Items]</t>
        </is>
      </c>
    </row>
    <row r="4">
      <c r="A4" s="4" t="inlineStr">
        <is>
          <t>Maximum borrowing capacity</t>
        </is>
      </c>
      <c r="B4" s="7" t="n">
        <v>25</v>
      </c>
    </row>
    <row r="5">
      <c r="A5" s="4" t="inlineStr">
        <is>
          <t>Line of credit facility, borrowing capacity, percentage of eligible accounts receivable, net,</t>
        </is>
      </c>
      <c r="B5" s="4" t="inlineStr">
        <is>
          <t>80000000.00%</t>
        </is>
      </c>
    </row>
    <row r="6">
      <c r="A6" s="4" t="inlineStr">
        <is>
          <t>Debt instrument, interest rate</t>
        </is>
      </c>
      <c r="B6" s="4" t="inlineStr">
        <is>
          <t>3.25%</t>
        </is>
      </c>
    </row>
    <row r="7">
      <c r="A7" s="4" t="inlineStr">
        <is>
          <t>Line of credit facility, unused capacity, commitment fee percentage</t>
        </is>
      </c>
      <c r="B7" s="4" t="inlineStr">
        <is>
          <t>0.40%</t>
        </is>
      </c>
    </row>
    <row r="8">
      <c r="A8" s="4" t="inlineStr">
        <is>
          <t>Line of credit facility, borrowing capacity, unused capacity fee, closing balance threshold</t>
        </is>
      </c>
      <c r="B8" s="7" t="n">
        <v>5</v>
      </c>
    </row>
    <row r="9">
      <c r="A9" s="4" t="inlineStr">
        <is>
          <t>Debt instrument, covenant, quick ratio, minimum</t>
        </is>
      </c>
      <c r="C9"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Expense</t>
        </is>
      </c>
      <c r="B4" s="5" t="n">
        <v>2.5</v>
      </c>
      <c r="C4" s="5" t="n">
        <v>2.5</v>
      </c>
      <c r="D4" s="5" t="n">
        <v>2.6</v>
      </c>
    </row>
    <row r="5">
      <c r="A5" s="4" t="inlineStr">
        <is>
          <t>Sublease Income</t>
        </is>
      </c>
      <c r="C5" s="5" t="n">
        <v>0.4</v>
      </c>
      <c r="D5" s="5" t="n">
        <v>0.6</v>
      </c>
    </row>
    <row r="6">
      <c r="A6" s="4" t="inlineStr">
        <is>
          <t>Office Equipment</t>
        </is>
      </c>
    </row>
    <row r="7">
      <c r="A7" s="3" t="inlineStr">
        <is>
          <t>Lessee, Lease, Description [Line Items]</t>
        </is>
      </c>
    </row>
    <row r="8">
      <c r="A8" s="4" t="inlineStr">
        <is>
          <t>Lease term</t>
        </is>
      </c>
      <c r="B8" s="4" t="inlineStr">
        <is>
          <t>7 years</t>
        </is>
      </c>
    </row>
    <row r="9">
      <c r="A9" s="4" t="inlineStr">
        <is>
          <t>Lease term, extension period</t>
        </is>
      </c>
      <c r="B9" s="4" t="inlineStr">
        <is>
          <t>10 years</t>
        </is>
      </c>
    </row>
    <row r="10">
      <c r="A10" s="4" t="inlineStr">
        <is>
          <t>Minimum</t>
        </is>
      </c>
    </row>
    <row r="11">
      <c r="A11" s="3" t="inlineStr">
        <is>
          <t>Lessee, Lease, Description [Line Items]</t>
        </is>
      </c>
    </row>
    <row r="12">
      <c r="A12" s="4" t="inlineStr">
        <is>
          <t>Lease term</t>
        </is>
      </c>
      <c r="B12" s="4" t="inlineStr">
        <is>
          <t>2 years</t>
        </is>
      </c>
    </row>
    <row r="13">
      <c r="A13" s="4" t="inlineStr">
        <is>
          <t>Maximum</t>
        </is>
      </c>
    </row>
    <row r="14">
      <c r="A14" s="3" t="inlineStr">
        <is>
          <t>Lessee, Lease, Description [Line Items]</t>
        </is>
      </c>
    </row>
    <row r="15">
      <c r="A15" s="4" t="inlineStr">
        <is>
          <t>Lease term</t>
        </is>
      </c>
      <c r="B15" s="4" t="inlineStr">
        <is>
          <t>10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1" customWidth="1" min="2" max="2"/>
  </cols>
  <sheetData>
    <row r="1">
      <c r="A1" s="1" t="inlineStr">
        <is>
          <t>Leases - Lease Cost (Details) $ in Thousands</t>
        </is>
      </c>
      <c r="B1" s="2" t="inlineStr">
        <is>
          <t>12 Months Ended</t>
        </is>
      </c>
    </row>
    <row r="2">
      <c r="B2" s="2" t="inlineStr">
        <is>
          <t>Dec. 31, 2021USD ($)</t>
        </is>
      </c>
    </row>
    <row r="3">
      <c r="A3" s="3" t="inlineStr">
        <is>
          <t>Leases [Abstract]</t>
        </is>
      </c>
    </row>
    <row r="4">
      <c r="A4" s="4" t="inlineStr">
        <is>
          <t>Operating Lease, Cost</t>
        </is>
      </c>
      <c r="B4" s="7" t="n">
        <v>2104</v>
      </c>
    </row>
    <row r="5">
      <c r="A5" s="4" t="inlineStr">
        <is>
          <t>Finance Lease, Right-of-Use Asset, Amortization</t>
        </is>
      </c>
      <c r="B5" s="6" t="n">
        <v>14</v>
      </c>
    </row>
    <row r="6">
      <c r="A6" s="4" t="inlineStr">
        <is>
          <t>Finance Lease, Interest Expense</t>
        </is>
      </c>
      <c r="B6" s="6" t="n">
        <v>2</v>
      </c>
    </row>
    <row r="7">
      <c r="A7" s="4" t="inlineStr">
        <is>
          <t>Lease, Cost</t>
        </is>
      </c>
      <c r="B7" s="7" t="n">
        <v>212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Leases - Supplemental Cash Flows (Details) $ in Thousands</t>
        </is>
      </c>
      <c r="B1" s="2" t="inlineStr">
        <is>
          <t>12 Months Ended</t>
        </is>
      </c>
    </row>
    <row r="2">
      <c r="B2" s="2" t="inlineStr">
        <is>
          <t>Dec. 31, 2021USD ($)</t>
        </is>
      </c>
    </row>
    <row r="3">
      <c r="A3" s="3" t="inlineStr">
        <is>
          <t>Cash paid for amounts included in measurement of lease liabilities:</t>
        </is>
      </c>
    </row>
    <row r="4">
      <c r="A4" s="4" t="inlineStr">
        <is>
          <t>Operating cash outflows - payments on operating leases</t>
        </is>
      </c>
      <c r="B4" s="7" t="n">
        <v>2283</v>
      </c>
    </row>
    <row r="5">
      <c r="A5" s="3" t="inlineStr">
        <is>
          <t>Right-of-use assets obtained in exchange for new lease obligations:</t>
        </is>
      </c>
    </row>
    <row r="6">
      <c r="A6" s="4" t="inlineStr">
        <is>
          <t>Operating leases</t>
        </is>
      </c>
      <c r="B6" s="6" t="n">
        <v>20887</v>
      </c>
    </row>
    <row r="7">
      <c r="A7" s="4" t="inlineStr">
        <is>
          <t>Finance leases</t>
        </is>
      </c>
      <c r="B7" s="7" t="n">
        <v>8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9" customWidth="1" min="2" max="2"/>
    <col width="14" customWidth="1" min="3" max="3"/>
    <col width="39" customWidth="1" min="4" max="4"/>
  </cols>
  <sheetData>
    <row r="1">
      <c r="A1" s="1" t="inlineStr">
        <is>
          <t>Leases - Supplemental Balance Sheet (Details) - USD ($) $ in Thousands</t>
        </is>
      </c>
      <c r="B1" s="2" t="inlineStr">
        <is>
          <t>Dec. 31, 2021</t>
        </is>
      </c>
      <c r="C1" s="2" t="inlineStr">
        <is>
          <t>Jan. 01, 2021</t>
        </is>
      </c>
      <c r="D1" s="2" t="inlineStr">
        <is>
          <t>Dec. 31, 2020</t>
        </is>
      </c>
    </row>
    <row r="2">
      <c r="A2" s="3" t="inlineStr">
        <is>
          <t>Operating leases</t>
        </is>
      </c>
    </row>
    <row r="3">
      <c r="A3" s="4" t="inlineStr">
        <is>
          <t>Operating lease right-of-use assets</t>
        </is>
      </c>
      <c r="B3" s="7" t="n">
        <v>21613</v>
      </c>
      <c r="C3" s="7" t="n">
        <v>2800</v>
      </c>
      <c r="D3" s="7" t="n">
        <v>0</v>
      </c>
    </row>
    <row r="4">
      <c r="A4" s="4" t="inlineStr">
        <is>
          <t>Operating lease liabilities, current</t>
        </is>
      </c>
      <c r="B4" s="6" t="n">
        <v>3864</v>
      </c>
      <c r="D4" s="6" t="n">
        <v>0</v>
      </c>
    </row>
    <row r="5">
      <c r="A5" s="4" t="inlineStr">
        <is>
          <t>Operating lease liabilities, non-current</t>
        </is>
      </c>
      <c r="B5" s="6" t="n">
        <v>17842</v>
      </c>
      <c r="D5" s="7" t="n">
        <v>0</v>
      </c>
    </row>
    <row r="6">
      <c r="A6" s="4" t="inlineStr">
        <is>
          <t>Total operating lease liabilities</t>
        </is>
      </c>
      <c r="B6" s="6" t="n">
        <v>21706</v>
      </c>
      <c r="C6" s="7" t="n">
        <v>3100</v>
      </c>
    </row>
    <row r="7">
      <c r="A7" s="3" t="inlineStr">
        <is>
          <t>Finance leases</t>
        </is>
      </c>
    </row>
    <row r="8">
      <c r="A8" s="4" t="inlineStr">
        <is>
          <t>Furniture and fixtures</t>
        </is>
      </c>
      <c r="B8" s="6" t="n">
        <v>869</v>
      </c>
    </row>
    <row r="9">
      <c r="A9" s="4" t="inlineStr">
        <is>
          <t>Accumulated depreciation</t>
        </is>
      </c>
      <c r="B9" s="6" t="n">
        <v>-14</v>
      </c>
    </row>
    <row r="10">
      <c r="A10" s="4" t="inlineStr">
        <is>
          <t>Furniture and fixtures, net</t>
        </is>
      </c>
      <c r="B10" s="6" t="n">
        <v>855</v>
      </c>
    </row>
    <row r="11">
      <c r="A11" s="4" t="inlineStr">
        <is>
          <t>Accrued liabilities</t>
        </is>
      </c>
      <c r="B11" s="6" t="n">
        <v>119</v>
      </c>
    </row>
    <row r="12">
      <c r="A12" s="4" t="inlineStr">
        <is>
          <t>Other liabilities, non-current</t>
        </is>
      </c>
      <c r="B12" s="7" t="n">
        <v>741</v>
      </c>
    </row>
    <row r="13">
      <c r="A13" s="4" t="inlineStr">
        <is>
          <t>Finance Lease, Liability, Statement of Financial Position [Extensible Enumeration]</t>
        </is>
      </c>
      <c r="B13" s="4" t="inlineStr">
        <is>
          <t>Liabilities</t>
        </is>
      </c>
      <c r="D13" s="4" t="inlineStr">
        <is>
          <t>Liabilities</t>
        </is>
      </c>
    </row>
    <row r="14">
      <c r="A14" s="4" t="inlineStr">
        <is>
          <t>Total finance lease liabilities</t>
        </is>
      </c>
      <c r="B14" s="7" t="n">
        <v>860</v>
      </c>
    </row>
    <row r="15">
      <c r="A15" s="3" t="inlineStr">
        <is>
          <t>Weighted-average remaining lease term:</t>
        </is>
      </c>
    </row>
    <row r="16">
      <c r="A16" s="4" t="inlineStr">
        <is>
          <t>Operating leases</t>
        </is>
      </c>
      <c r="B16" s="4" t="inlineStr">
        <is>
          <t>6 years</t>
        </is>
      </c>
    </row>
    <row r="17">
      <c r="A17" s="4" t="inlineStr">
        <is>
          <t>Finance leases</t>
        </is>
      </c>
      <c r="B17" s="4" t="inlineStr">
        <is>
          <t>6 years 3 months 18 days</t>
        </is>
      </c>
    </row>
    <row r="18">
      <c r="A18" s="3" t="inlineStr">
        <is>
          <t>Weighted-average discount rate:</t>
        </is>
      </c>
    </row>
    <row r="19">
      <c r="A19" s="4" t="inlineStr">
        <is>
          <t>Operating leases</t>
        </is>
      </c>
      <c r="B19" s="4" t="inlineStr">
        <is>
          <t>2.20%</t>
        </is>
      </c>
    </row>
    <row r="20">
      <c r="A20" s="4" t="inlineStr">
        <is>
          <t>Finance leases</t>
        </is>
      </c>
      <c r="B20" s="4" t="inlineStr">
        <is>
          <t>2.24%</t>
        </is>
      </c>
    </row>
    <row r="21">
      <c r="A21" s="4" t="inlineStr">
        <is>
          <t>Finance Lease, Right-of-Use Asset, Statement of Financial Position [Extensible Enumeration]</t>
        </is>
      </c>
      <c r="B21" s="4" t="inlineStr">
        <is>
          <t>Property, equipment and software - net</t>
        </is>
      </c>
      <c r="D21" s="4" t="inlineStr">
        <is>
          <t>Property, equipment and software - ne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226908</v>
      </c>
      <c r="C4" s="7" t="n">
        <v>148748</v>
      </c>
      <c r="D4" s="7" t="n">
        <v>113871</v>
      </c>
    </row>
    <row r="5">
      <c r="A5" s="4" t="inlineStr">
        <is>
          <t>Cost of revenue</t>
        </is>
      </c>
      <c r="B5" s="6" t="n">
        <v>58313</v>
      </c>
      <c r="C5" s="6" t="n">
        <v>41186</v>
      </c>
      <c r="D5" s="6" t="n">
        <v>36104</v>
      </c>
    </row>
    <row r="6">
      <c r="A6" s="4" t="inlineStr">
        <is>
          <t>Gross profit</t>
        </is>
      </c>
      <c r="B6" s="6" t="n">
        <v>168595</v>
      </c>
      <c r="C6" s="6" t="n">
        <v>107562</v>
      </c>
      <c r="D6" s="6" t="n">
        <v>77767</v>
      </c>
    </row>
    <row r="7">
      <c r="A7" s="3" t="inlineStr">
        <is>
          <t>Operating expenses:</t>
        </is>
      </c>
    </row>
    <row r="8">
      <c r="A8" s="4" t="inlineStr">
        <is>
          <t>Technology and development</t>
        </is>
      </c>
      <c r="B8" s="6" t="n">
        <v>15885</v>
      </c>
      <c r="C8" s="6" t="n">
        <v>12250</v>
      </c>
      <c r="D8" s="6" t="n">
        <v>12453</v>
      </c>
    </row>
    <row r="9">
      <c r="A9" s="4" t="inlineStr">
        <is>
          <t>Sales and marketing</t>
        </is>
      </c>
      <c r="B9" s="6" t="n">
        <v>58160</v>
      </c>
      <c r="C9" s="6" t="n">
        <v>43297</v>
      </c>
      <c r="D9" s="6" t="n">
        <v>36498</v>
      </c>
    </row>
    <row r="10">
      <c r="A10" s="4" t="inlineStr">
        <is>
          <t>General and administration</t>
        </is>
      </c>
      <c r="B10" s="6" t="n">
        <v>35761</v>
      </c>
      <c r="C10" s="6" t="n">
        <v>20260</v>
      </c>
      <c r="D10" s="6" t="n">
        <v>20307</v>
      </c>
    </row>
    <row r="11">
      <c r="A11" s="4" t="inlineStr">
        <is>
          <t>Total operating expenses</t>
        </is>
      </c>
      <c r="B11" s="6" t="n">
        <v>109806</v>
      </c>
      <c r="C11" s="6" t="n">
        <v>75807</v>
      </c>
      <c r="D11" s="6" t="n">
        <v>69258</v>
      </c>
    </row>
    <row r="12">
      <c r="A12" s="4" t="inlineStr">
        <is>
          <t>Operating income</t>
        </is>
      </c>
      <c r="B12" s="6" t="n">
        <v>58789</v>
      </c>
      <c r="C12" s="6" t="n">
        <v>31755</v>
      </c>
      <c r="D12" s="6" t="n">
        <v>8509</v>
      </c>
    </row>
    <row r="13">
      <c r="A13" s="4" t="inlineStr">
        <is>
          <t>Interest income</t>
        </is>
      </c>
      <c r="B13" s="6" t="n">
        <v>300</v>
      </c>
      <c r="C13" s="6" t="n">
        <v>537</v>
      </c>
      <c r="D13" s="6" t="n">
        <v>1290</v>
      </c>
    </row>
    <row r="14">
      <c r="A14" s="4" t="inlineStr">
        <is>
          <t>Unrealized gain on equity investment</t>
        </is>
      </c>
      <c r="B14" s="6" t="n">
        <v>5433</v>
      </c>
      <c r="C14" s="6" t="n">
        <v>0</v>
      </c>
      <c r="D14" s="6" t="n">
        <v>0</v>
      </c>
    </row>
    <row r="15">
      <c r="A15" s="4" t="inlineStr">
        <is>
          <t>Other income (expense), net</t>
        </is>
      </c>
      <c r="B15" s="6" t="n">
        <v>281</v>
      </c>
      <c r="C15" s="6" t="n">
        <v>-712</v>
      </c>
      <c r="D15" s="6" t="n">
        <v>-577</v>
      </c>
    </row>
    <row r="16">
      <c r="A16" s="4" t="inlineStr">
        <is>
          <t>Total other income (expense), net</t>
        </is>
      </c>
      <c r="B16" s="6" t="n">
        <v>6014</v>
      </c>
      <c r="C16" s="6" t="n">
        <v>-175</v>
      </c>
      <c r="D16" s="6" t="n">
        <v>713</v>
      </c>
    </row>
    <row r="17">
      <c r="A17" s="4" t="inlineStr">
        <is>
          <t>Income before provision for income taxes</t>
        </is>
      </c>
      <c r="B17" s="6" t="n">
        <v>64803</v>
      </c>
      <c r="C17" s="6" t="n">
        <v>31580</v>
      </c>
      <c r="D17" s="6" t="n">
        <v>9222</v>
      </c>
    </row>
    <row r="18">
      <c r="A18" s="4" t="inlineStr">
        <is>
          <t>Provision for income taxes</t>
        </is>
      </c>
      <c r="B18" s="6" t="n">
        <v>8199</v>
      </c>
      <c r="C18" s="6" t="n">
        <v>4967</v>
      </c>
      <c r="D18" s="6" t="n">
        <v>2579</v>
      </c>
    </row>
    <row r="19">
      <c r="A19" s="4" t="inlineStr">
        <is>
          <t>Net income</t>
        </is>
      </c>
      <c r="B19" s="7" t="n">
        <v>56604</v>
      </c>
      <c r="C19" s="7" t="n">
        <v>26613</v>
      </c>
      <c r="D19" s="7" t="n">
        <v>6643</v>
      </c>
    </row>
    <row r="20">
      <c r="A20" s="3" t="inlineStr">
        <is>
          <t>Net income per share attributable to common stockholders:</t>
        </is>
      </c>
    </row>
    <row r="21">
      <c r="A21" s="4" t="inlineStr">
        <is>
          <t>Basic (in usd per share)</t>
        </is>
      </c>
      <c r="B21" s="9" t="n">
        <v>1.13</v>
      </c>
      <c r="C21" s="9" t="n">
        <v>0.51</v>
      </c>
      <c r="D21" s="9" t="n">
        <v>0.04</v>
      </c>
    </row>
    <row r="22">
      <c r="A22" s="4" t="inlineStr">
        <is>
          <t>Diluted (in usd per share)</t>
        </is>
      </c>
      <c r="B22" s="7" t="n">
        <v>1</v>
      </c>
      <c r="C22" s="9" t="n">
        <v>0.46</v>
      </c>
      <c r="D22" s="9" t="n">
        <v>0.04</v>
      </c>
    </row>
    <row r="23">
      <c r="A23" s="3" t="inlineStr">
        <is>
          <t>Weighted-average shares used to compute net income per share attributable to common stockholders:</t>
        </is>
      </c>
    </row>
    <row r="24">
      <c r="A24" s="4" t="inlineStr">
        <is>
          <t>Basic (in shares)</t>
        </is>
      </c>
      <c r="B24" s="6" t="n">
        <v>50184455</v>
      </c>
      <c r="C24" s="6" t="n">
        <v>12642293</v>
      </c>
      <c r="D24" s="6" t="n">
        <v>10036983</v>
      </c>
    </row>
    <row r="25">
      <c r="A25" s="4" t="inlineStr">
        <is>
          <t>Diluted (in shares)</t>
        </is>
      </c>
      <c r="B25" s="6" t="n">
        <v>56628574</v>
      </c>
      <c r="C25" s="6" t="n">
        <v>17125882</v>
      </c>
      <c r="D25" s="6" t="n">
        <v>121698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Dec. 31, 2021</t>
        </is>
      </c>
      <c r="C1" s="2" t="inlineStr">
        <is>
          <t>Jan. 01, 2021</t>
        </is>
      </c>
    </row>
    <row r="2">
      <c r="A2" s="3" t="inlineStr">
        <is>
          <t>Operating leases</t>
        </is>
      </c>
    </row>
    <row r="3">
      <c r="A3" s="4" t="inlineStr">
        <is>
          <t>2022</t>
        </is>
      </c>
      <c r="B3" s="7" t="n">
        <v>4298</v>
      </c>
    </row>
    <row r="4">
      <c r="A4" s="4" t="inlineStr">
        <is>
          <t>2023</t>
        </is>
      </c>
      <c r="B4" s="6" t="n">
        <v>3470</v>
      </c>
    </row>
    <row r="5">
      <c r="A5" s="4" t="inlineStr">
        <is>
          <t>2024</t>
        </is>
      </c>
      <c r="B5" s="6" t="n">
        <v>3459</v>
      </c>
    </row>
    <row r="6">
      <c r="A6" s="4" t="inlineStr">
        <is>
          <t>2025</t>
        </is>
      </c>
      <c r="B6" s="6" t="n">
        <v>3563</v>
      </c>
    </row>
    <row r="7">
      <c r="A7" s="4" t="inlineStr">
        <is>
          <t>2026</t>
        </is>
      </c>
      <c r="B7" s="6" t="n">
        <v>3670</v>
      </c>
    </row>
    <row r="8">
      <c r="A8" s="4" t="inlineStr">
        <is>
          <t>Thereafter</t>
        </is>
      </c>
      <c r="B8" s="6" t="n">
        <v>4750</v>
      </c>
    </row>
    <row r="9">
      <c r="A9" s="4" t="inlineStr">
        <is>
          <t>Total minimum lease payments</t>
        </is>
      </c>
      <c r="B9" s="6" t="n">
        <v>23210</v>
      </c>
    </row>
    <row r="10">
      <c r="A10" s="4" t="inlineStr">
        <is>
          <t>Less: imputed interest</t>
        </is>
      </c>
      <c r="B10" s="6" t="n">
        <v>-1504</v>
      </c>
    </row>
    <row r="11">
      <c r="A11" s="4" t="inlineStr">
        <is>
          <t>Total operating lease liabilities</t>
        </is>
      </c>
      <c r="B11" s="6" t="n">
        <v>21706</v>
      </c>
      <c r="C11" s="7" t="n">
        <v>3100</v>
      </c>
    </row>
    <row r="12">
      <c r="A12" s="3" t="inlineStr">
        <is>
          <t>Finance leases</t>
        </is>
      </c>
    </row>
    <row r="13">
      <c r="A13" s="4" t="inlineStr">
        <is>
          <t>2022</t>
        </is>
      </c>
      <c r="B13" s="6" t="n">
        <v>136</v>
      </c>
    </row>
    <row r="14">
      <c r="A14" s="4" t="inlineStr">
        <is>
          <t>2023</t>
        </is>
      </c>
      <c r="B14" s="6" t="n">
        <v>140</v>
      </c>
    </row>
    <row r="15">
      <c r="A15" s="4" t="inlineStr">
        <is>
          <t>2024</t>
        </is>
      </c>
      <c r="B15" s="6" t="n">
        <v>145</v>
      </c>
    </row>
    <row r="16">
      <c r="A16" s="4" t="inlineStr">
        <is>
          <t>2025</t>
        </is>
      </c>
      <c r="B16" s="6" t="n">
        <v>149</v>
      </c>
    </row>
    <row r="17">
      <c r="A17" s="4" t="inlineStr">
        <is>
          <t>2026</t>
        </is>
      </c>
      <c r="B17" s="6" t="n">
        <v>153</v>
      </c>
    </row>
    <row r="18">
      <c r="A18" s="4" t="inlineStr">
        <is>
          <t>Thereafter</t>
        </is>
      </c>
      <c r="B18" s="6" t="n">
        <v>200</v>
      </c>
    </row>
    <row r="19">
      <c r="A19" s="4" t="inlineStr">
        <is>
          <t>Total minimum lease payments</t>
        </is>
      </c>
      <c r="B19" s="6" t="n">
        <v>923</v>
      </c>
    </row>
    <row r="20">
      <c r="A20" s="4" t="inlineStr">
        <is>
          <t>Less: imputed interest</t>
        </is>
      </c>
      <c r="B20" s="6" t="n">
        <v>-63</v>
      </c>
    </row>
    <row r="21">
      <c r="A21" s="4" t="inlineStr">
        <is>
          <t>Total finance lease liabilities</t>
        </is>
      </c>
      <c r="B21" s="6" t="n">
        <v>860</v>
      </c>
    </row>
    <row r="22">
      <c r="A22" s="3" t="inlineStr">
        <is>
          <t>Total</t>
        </is>
      </c>
    </row>
    <row r="23">
      <c r="A23" s="4" t="inlineStr">
        <is>
          <t>2022</t>
        </is>
      </c>
      <c r="B23" s="6" t="n">
        <v>4434</v>
      </c>
    </row>
    <row r="24">
      <c r="A24" s="4" t="inlineStr">
        <is>
          <t>2023</t>
        </is>
      </c>
      <c r="B24" s="6" t="n">
        <v>3610</v>
      </c>
    </row>
    <row r="25">
      <c r="A25" s="4" t="inlineStr">
        <is>
          <t>2024</t>
        </is>
      </c>
      <c r="B25" s="6" t="n">
        <v>3604</v>
      </c>
    </row>
    <row r="26">
      <c r="A26" s="4" t="inlineStr">
        <is>
          <t>2025</t>
        </is>
      </c>
      <c r="B26" s="6" t="n">
        <v>3712</v>
      </c>
    </row>
    <row r="27">
      <c r="A27" s="4" t="inlineStr">
        <is>
          <t>2026</t>
        </is>
      </c>
      <c r="B27" s="6" t="n">
        <v>3823</v>
      </c>
    </row>
    <row r="28">
      <c r="A28" s="4" t="inlineStr">
        <is>
          <t>Thereafter</t>
        </is>
      </c>
      <c r="B28" s="6" t="n">
        <v>4950</v>
      </c>
    </row>
    <row r="29">
      <c r="A29" s="4" t="inlineStr">
        <is>
          <t>Total minimum lease payments</t>
        </is>
      </c>
      <c r="B29" s="6" t="n">
        <v>24133</v>
      </c>
    </row>
    <row r="30">
      <c r="A30" s="4" t="inlineStr">
        <is>
          <t>Less: imputed interest</t>
        </is>
      </c>
      <c r="B30" s="6" t="n">
        <v>-1567</v>
      </c>
    </row>
    <row r="31">
      <c r="A31" s="4" t="inlineStr">
        <is>
          <t>Total present value of lease liabilities</t>
        </is>
      </c>
      <c r="B31" s="7" t="n">
        <v>225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Topic 840 (Details) $ in Thousands</t>
        </is>
      </c>
      <c r="B1" s="2" t="inlineStr">
        <is>
          <t>Dec. 31, 2020USD ($)</t>
        </is>
      </c>
    </row>
    <row r="2">
      <c r="A2" s="3" t="inlineStr">
        <is>
          <t>Leases [Abstract]</t>
        </is>
      </c>
    </row>
    <row r="3">
      <c r="A3" s="4" t="inlineStr">
        <is>
          <t>2021</t>
        </is>
      </c>
      <c r="B3" s="7" t="n">
        <v>2179</v>
      </c>
    </row>
    <row r="4">
      <c r="A4" s="4" t="inlineStr">
        <is>
          <t>2022</t>
        </is>
      </c>
      <c r="B4" s="6" t="n">
        <v>1031</v>
      </c>
    </row>
    <row r="5">
      <c r="A5" s="4" t="inlineStr">
        <is>
          <t>2023</t>
        </is>
      </c>
      <c r="B5" s="6" t="n">
        <v>108</v>
      </c>
    </row>
    <row r="6">
      <c r="A6" s="4" t="inlineStr">
        <is>
          <t>Total minimum lease commitments</t>
        </is>
      </c>
      <c r="B6" s="7" t="n">
        <v>33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Commitments (Details) $ in Thousands</t>
        </is>
      </c>
      <c r="B1" s="2" t="inlineStr">
        <is>
          <t>Dec. 31, 2021USD ($)</t>
        </is>
      </c>
    </row>
    <row r="2">
      <c r="A2" s="3" t="inlineStr">
        <is>
          <t>Contractual Obligations</t>
        </is>
      </c>
    </row>
    <row r="3">
      <c r="A3" s="4" t="inlineStr">
        <is>
          <t>2022</t>
        </is>
      </c>
      <c r="B3" s="7" t="n">
        <v>10506</v>
      </c>
    </row>
    <row r="4">
      <c r="A4" s="4" t="inlineStr">
        <is>
          <t>2023</t>
        </is>
      </c>
      <c r="B4" s="6" t="n">
        <v>14598</v>
      </c>
    </row>
    <row r="5">
      <c r="A5" s="4" t="inlineStr">
        <is>
          <t>2024</t>
        </is>
      </c>
      <c r="B5" s="6" t="n">
        <v>6540</v>
      </c>
    </row>
    <row r="6">
      <c r="A6" s="4" t="inlineStr">
        <is>
          <t>2025</t>
        </is>
      </c>
      <c r="B6" s="6" t="n">
        <v>137</v>
      </c>
    </row>
    <row r="7">
      <c r="A7" s="4" t="inlineStr">
        <is>
          <t>Total future minimum commitments, net</t>
        </is>
      </c>
      <c r="B7" s="7" t="n">
        <v>317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Dec. 31, 2021USD ($)</t>
        </is>
      </c>
    </row>
    <row r="2">
      <c r="A2" s="4" t="inlineStr">
        <is>
          <t>Irrevocable Letters of Credit due July 2028</t>
        </is>
      </c>
    </row>
    <row r="3">
      <c r="A3" s="3" t="inlineStr">
        <is>
          <t>Long-term Purchase Commitment [Line Items]</t>
        </is>
      </c>
    </row>
    <row r="4">
      <c r="A4" s="4" t="inlineStr">
        <is>
          <t>Letters of credit outstanding, amount</t>
        </is>
      </c>
      <c r="B4" s="5" t="n">
        <v>3.5</v>
      </c>
    </row>
    <row r="5">
      <c r="A5" s="4" t="inlineStr">
        <is>
          <t>Irrevocable Letters of Credit due June 2022</t>
        </is>
      </c>
    </row>
    <row r="6">
      <c r="A6" s="3" t="inlineStr">
        <is>
          <t>Long-term Purchase Commitment [Line Items]</t>
        </is>
      </c>
    </row>
    <row r="7">
      <c r="A7" s="4" t="inlineStr">
        <is>
          <t>Letters of credit outstanding, amount</t>
        </is>
      </c>
      <c r="B7" s="5" t="n">
        <v>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Preferred Stock (Details) - USD ($) $ / shares in Units, $ in Thousands</t>
        </is>
      </c>
      <c r="B1" s="2" t="inlineStr">
        <is>
          <t>Dec. 31, 2021</t>
        </is>
      </c>
      <c r="C1" s="2" t="inlineStr">
        <is>
          <t>Dec. 31, 2020</t>
        </is>
      </c>
      <c r="D1" s="2" t="inlineStr">
        <is>
          <t>Dec. 11, 2020</t>
        </is>
      </c>
      <c r="E1" s="2" t="inlineStr">
        <is>
          <t>Dec. 31, 2019</t>
        </is>
      </c>
      <c r="F1" s="2" t="inlineStr">
        <is>
          <t>Dec. 31, 2018</t>
        </is>
      </c>
    </row>
    <row r="2">
      <c r="A2" s="3" t="inlineStr">
        <is>
          <t>Preferred Units [Line Items]</t>
        </is>
      </c>
    </row>
    <row r="3">
      <c r="A3" s="4" t="inlineStr">
        <is>
          <t>Preferred stock shares authorized</t>
        </is>
      </c>
      <c r="B3" s="6" t="n">
        <v>10000000</v>
      </c>
      <c r="C3" s="6" t="n">
        <v>10000000</v>
      </c>
      <c r="D3" s="6" t="n">
        <v>10000000</v>
      </c>
    </row>
    <row r="4">
      <c r="A4" s="4" t="inlineStr">
        <is>
          <t>Preferred stock par value (in usd per share)</t>
        </is>
      </c>
      <c r="B4" s="8" t="n">
        <v>0.0001</v>
      </c>
      <c r="C4" s="8" t="n">
        <v>0.0001</v>
      </c>
      <c r="D4" s="8" t="n">
        <v>0.0001</v>
      </c>
    </row>
    <row r="5">
      <c r="A5" s="4" t="inlineStr">
        <is>
          <t>Common Class B</t>
        </is>
      </c>
    </row>
    <row r="6">
      <c r="A6" s="3" t="inlineStr">
        <is>
          <t>Preferred Units [Line Items]</t>
        </is>
      </c>
    </row>
    <row r="7">
      <c r="A7" s="4" t="inlineStr">
        <is>
          <t>Convertible preferred stock, shares issued upon conversion</t>
        </is>
      </c>
      <c r="D7" s="6" t="n">
        <v>33443969</v>
      </c>
    </row>
    <row r="8">
      <c r="A8" s="4" t="inlineStr">
        <is>
          <t>Convertible Preferred Stock</t>
        </is>
      </c>
    </row>
    <row r="9">
      <c r="A9" s="3" t="inlineStr">
        <is>
          <t>Preferred Units [Line Items]</t>
        </is>
      </c>
    </row>
    <row r="10">
      <c r="A10" s="4" t="inlineStr">
        <is>
          <t>Temporary equity, carrying amount, attributable to parent</t>
        </is>
      </c>
      <c r="B10" s="7" t="n">
        <v>0</v>
      </c>
      <c r="C10" s="7" t="n">
        <v>0</v>
      </c>
      <c r="D10" s="7" t="n">
        <v>61200</v>
      </c>
      <c r="E10" s="7" t="n">
        <v>61216</v>
      </c>
      <c r="F10" s="7" t="n">
        <v>608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Notes Receivable and Redeemable Common Stock (Details) - USD ($) $ in Thousands, shares in Millions</t>
        </is>
      </c>
      <c r="B1" s="2" t="inlineStr">
        <is>
          <t>1 Months Ended</t>
        </is>
      </c>
    </row>
    <row r="2">
      <c r="B2" s="2" t="inlineStr">
        <is>
          <t>Aug. 31, 2018</t>
        </is>
      </c>
      <c r="C2" s="2" t="inlineStr">
        <is>
          <t>Dec. 31, 2021</t>
        </is>
      </c>
      <c r="D2" s="2" t="inlineStr">
        <is>
          <t>Dec. 31, 2020</t>
        </is>
      </c>
      <c r="E2" s="2" t="inlineStr">
        <is>
          <t>Sep. 30, 2020</t>
        </is>
      </c>
      <c r="F2" s="2" t="inlineStr">
        <is>
          <t>Dec. 31, 2019</t>
        </is>
      </c>
      <c r="G2" s="2" t="inlineStr">
        <is>
          <t>Dec. 31, 2018</t>
        </is>
      </c>
    </row>
    <row r="3">
      <c r="A3" s="3" t="inlineStr">
        <is>
          <t>Class of Stock [Line Items]</t>
        </is>
      </c>
    </row>
    <row r="4">
      <c r="A4" s="4" t="inlineStr">
        <is>
          <t>Temporary equity, common stock, shares issued</t>
        </is>
      </c>
      <c r="B4" s="10" t="n">
        <v>1.6</v>
      </c>
    </row>
    <row r="5">
      <c r="A5" s="4" t="inlineStr">
        <is>
          <t>Temporary equity, incremental expense</t>
        </is>
      </c>
      <c r="B5" s="7" t="n">
        <v>1000</v>
      </c>
    </row>
    <row r="6">
      <c r="A6" s="4" t="inlineStr">
        <is>
          <t>Redeemable Common Stock</t>
        </is>
      </c>
    </row>
    <row r="7">
      <c r="A7" s="3" t="inlineStr">
        <is>
          <t>Class of Stock [Line Items]</t>
        </is>
      </c>
    </row>
    <row r="8">
      <c r="A8" s="4" t="inlineStr">
        <is>
          <t>Temporary equity, carrying amount, attributable to parent</t>
        </is>
      </c>
      <c r="C8" s="7" t="n">
        <v>0</v>
      </c>
      <c r="D8" s="7" t="n">
        <v>0</v>
      </c>
      <c r="E8" s="7" t="n">
        <v>19000</v>
      </c>
      <c r="F8" s="7" t="n">
        <v>19025</v>
      </c>
      <c r="G8" s="7" t="n">
        <v>19025</v>
      </c>
    </row>
    <row r="9">
      <c r="A9" s="4" t="inlineStr">
        <is>
          <t>2.42% due August 2021 | Notes Payable, Other Payables</t>
        </is>
      </c>
    </row>
    <row r="10">
      <c r="A10" s="3" t="inlineStr">
        <is>
          <t>Class of Stock [Line Items]</t>
        </is>
      </c>
    </row>
    <row r="11">
      <c r="A11" s="4" t="inlineStr">
        <is>
          <t>Debt instrument, face amount</t>
        </is>
      </c>
      <c r="B11" s="7" t="n">
        <v>4000</v>
      </c>
    </row>
    <row r="12">
      <c r="A12" s="4" t="inlineStr">
        <is>
          <t>Debt instrument, interest rate</t>
        </is>
      </c>
      <c r="B12" s="4" t="inlineStr">
        <is>
          <t>2.4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s>
  <sheetData>
    <row r="1">
      <c r="A1" s="1" t="inlineStr">
        <is>
          <t>Stockholders’ Equity and Equity Incentive Plans - Narrative (Details) - USD ($) $ / shares in Units, $ in Millions</t>
        </is>
      </c>
      <c r="B1" s="2" t="inlineStr">
        <is>
          <t>12 Months Ended</t>
        </is>
      </c>
    </row>
    <row r="2">
      <c r="B2" s="2" t="inlineStr">
        <is>
          <t>Dec. 31, 2021</t>
        </is>
      </c>
      <c r="C2" s="2" t="inlineStr">
        <is>
          <t>Dec. 31, 2020</t>
        </is>
      </c>
      <c r="D2" s="2" t="inlineStr">
        <is>
          <t>Dec. 31, 2019</t>
        </is>
      </c>
      <c r="E2" s="2" t="inlineStr">
        <is>
          <t>Dec. 11, 2020</t>
        </is>
      </c>
      <c r="F2" s="2" t="inlineStr">
        <is>
          <t>Nov. 30, 2020</t>
        </is>
      </c>
    </row>
    <row r="3">
      <c r="A3" s="3" t="inlineStr">
        <is>
          <t>Class of Stock [Line Items]</t>
        </is>
      </c>
    </row>
    <row r="4">
      <c r="A4" s="4" t="inlineStr">
        <is>
          <t>Common shares reserved for issuance</t>
        </is>
      </c>
      <c r="B4" s="6" t="n">
        <v>6386698</v>
      </c>
    </row>
    <row r="5">
      <c r="A5" s="4" t="inlineStr">
        <is>
          <t>Share-based compensation arrangement by share-based payment award, options, exercises in period, intrinsic value</t>
        </is>
      </c>
      <c r="B5" s="5" t="n">
        <v>80.7</v>
      </c>
      <c r="C5" s="5" t="n">
        <v>15.7</v>
      </c>
      <c r="D5" s="5" t="n">
        <v>0.1</v>
      </c>
    </row>
    <row r="6">
      <c r="A6" s="4" t="inlineStr">
        <is>
          <t>Share-based compensation arrangement by share-based payment award, options, grants in period, weighted average grant date fair value</t>
        </is>
      </c>
      <c r="B6" s="9" t="n">
        <v>20.3</v>
      </c>
      <c r="C6" s="9" t="n">
        <v>4.96</v>
      </c>
      <c r="D6" s="9" t="n">
        <v>1.65</v>
      </c>
    </row>
    <row r="7">
      <c r="A7" s="4" t="inlineStr">
        <is>
          <t>Discount from market price, purchase date</t>
        </is>
      </c>
      <c r="B7" s="4" t="inlineStr">
        <is>
          <t>85.00%</t>
        </is>
      </c>
    </row>
    <row r="8">
      <c r="A8" s="4" t="inlineStr">
        <is>
          <t>Amount withheld for employee stock purchase plan</t>
        </is>
      </c>
      <c r="B8" s="5" t="n">
        <v>0.3</v>
      </c>
    </row>
    <row r="9">
      <c r="A9" s="4" t="inlineStr">
        <is>
          <t>Share-based Payment Arrangement, Option</t>
        </is>
      </c>
    </row>
    <row r="10">
      <c r="A10" s="3" t="inlineStr">
        <is>
          <t>Class of Stock [Line Items]</t>
        </is>
      </c>
    </row>
    <row r="11">
      <c r="A11" s="4" t="inlineStr">
        <is>
          <t>Share-based Compensation Arrangement by Share-based Payment Award, Award Vesting Period</t>
        </is>
      </c>
      <c r="B11" s="4" t="inlineStr">
        <is>
          <t>4 years</t>
        </is>
      </c>
    </row>
    <row r="12">
      <c r="A12" s="4" t="inlineStr">
        <is>
          <t>Share-based payment arrangement, nonvested award, option, cost not yet recognized, amount</t>
        </is>
      </c>
      <c r="C12" s="7" t="n">
        <v>17</v>
      </c>
    </row>
    <row r="13">
      <c r="A13" s="4" t="inlineStr">
        <is>
          <t>Share-based payment arrangement, nonvested award, cost not yet recognized, period for recognition</t>
        </is>
      </c>
      <c r="B13" s="4" t="inlineStr">
        <is>
          <t>2 years 8 months 8 days</t>
        </is>
      </c>
    </row>
    <row r="14">
      <c r="A14" s="4" t="inlineStr">
        <is>
          <t>Restricted Stock Units (RSUs)</t>
        </is>
      </c>
    </row>
    <row r="15">
      <c r="A15" s="3" t="inlineStr">
        <is>
          <t>Class of Stock [Line Items]</t>
        </is>
      </c>
    </row>
    <row r="16">
      <c r="A16" s="4" t="inlineStr">
        <is>
          <t>Share-based Compensation Arrangement by Share-based Payment Award, Award Vesting Period</t>
        </is>
      </c>
      <c r="B16" s="4" t="inlineStr">
        <is>
          <t>4 years</t>
        </is>
      </c>
    </row>
    <row r="17">
      <c r="A17" s="4" t="inlineStr">
        <is>
          <t>Share-based payment arrangement, nonvested award, cost not yet recognized, period for recognition</t>
        </is>
      </c>
      <c r="B17" s="4" t="inlineStr">
        <is>
          <t>3 years 4 months 2 days</t>
        </is>
      </c>
    </row>
    <row r="18">
      <c r="A18" s="4" t="inlineStr">
        <is>
          <t>Share-based payment arrangement, nonvested award, excluding option, cost not yet recognized, amount</t>
        </is>
      </c>
      <c r="B18" s="5" t="n">
        <v>15.7</v>
      </c>
    </row>
    <row r="19">
      <c r="A19" s="4" t="inlineStr">
        <is>
          <t>Employee Stock</t>
        </is>
      </c>
    </row>
    <row r="20">
      <c r="A20" s="3" t="inlineStr">
        <is>
          <t>Class of Stock [Line Items]</t>
        </is>
      </c>
    </row>
    <row r="21">
      <c r="A21" s="4" t="inlineStr">
        <is>
          <t>Common shares reserved for issuance</t>
        </is>
      </c>
      <c r="B21" s="6" t="n">
        <v>713475</v>
      </c>
    </row>
    <row r="22">
      <c r="A22" s="4" t="inlineStr">
        <is>
          <t>Share-based payment arrangement, nonvested award, cost not yet recognized, period for recognition</t>
        </is>
      </c>
      <c r="B22" s="4" t="inlineStr">
        <is>
          <t>4 months 28 days</t>
        </is>
      </c>
    </row>
    <row r="23">
      <c r="A23" s="4" t="inlineStr">
        <is>
          <t>Share-based payment arrangement, nonvested award, excluding option, cost not yet recognized, amount</t>
        </is>
      </c>
      <c r="B23" s="5" t="n">
        <v>1.4</v>
      </c>
    </row>
    <row r="24">
      <c r="A24" s="4" t="inlineStr">
        <is>
          <t>Common Class A</t>
        </is>
      </c>
    </row>
    <row r="25">
      <c r="A25" s="3" t="inlineStr">
        <is>
          <t>Class of Stock [Line Items]</t>
        </is>
      </c>
    </row>
    <row r="26">
      <c r="A26" s="4" t="inlineStr">
        <is>
          <t>Common stock shares authorized</t>
        </is>
      </c>
      <c r="B26" s="6" t="n">
        <v>1000000000</v>
      </c>
      <c r="C26" s="6" t="n">
        <v>1000000000</v>
      </c>
      <c r="E26" s="6" t="n">
        <v>1000000000</v>
      </c>
    </row>
    <row r="27">
      <c r="A27" s="4" t="inlineStr">
        <is>
          <t>Common stock par value (in usd per share)</t>
        </is>
      </c>
      <c r="B27" s="8" t="n">
        <v>0.0001</v>
      </c>
      <c r="C27" s="8" t="n">
        <v>0.0001</v>
      </c>
      <c r="E27" s="8" t="n">
        <v>0.0001</v>
      </c>
    </row>
    <row r="28">
      <c r="A28" s="4" t="inlineStr">
        <is>
          <t>Issuance of common stock related to employee stock purchase plan (in shares)</t>
        </is>
      </c>
      <c r="B28" s="6" t="n">
        <v>276406</v>
      </c>
    </row>
    <row r="29">
      <c r="A29" s="4" t="inlineStr">
        <is>
          <t>Common Class A | Employee Stock</t>
        </is>
      </c>
    </row>
    <row r="30">
      <c r="A30" s="3" t="inlineStr">
        <is>
          <t>Class of Stock [Line Items]</t>
        </is>
      </c>
    </row>
    <row r="31">
      <c r="A31" s="4" t="inlineStr">
        <is>
          <t>Common shares reserved for issuance</t>
        </is>
      </c>
      <c r="F31" s="6" t="n">
        <v>500000</v>
      </c>
    </row>
    <row r="32">
      <c r="A32" s="4" t="inlineStr">
        <is>
          <t>Number of shares authorized</t>
        </is>
      </c>
      <c r="B32" s="6" t="n">
        <v>7500000</v>
      </c>
    </row>
    <row r="33">
      <c r="A33" s="4" t="inlineStr">
        <is>
          <t>Common Class B</t>
        </is>
      </c>
    </row>
    <row r="34">
      <c r="A34" s="3" t="inlineStr">
        <is>
          <t>Class of Stock [Line Items]</t>
        </is>
      </c>
    </row>
    <row r="35">
      <c r="A35" s="4" t="inlineStr">
        <is>
          <t>Common stock shares authorized</t>
        </is>
      </c>
      <c r="B35" s="6" t="n">
        <v>1000000000</v>
      </c>
      <c r="C35" s="6" t="n">
        <v>1000000000</v>
      </c>
      <c r="E35" s="6" t="n">
        <v>1000000000</v>
      </c>
    </row>
    <row r="36">
      <c r="A36" s="4" t="inlineStr">
        <is>
          <t>Common stock par value (in usd per share)</t>
        </is>
      </c>
      <c r="B36" s="8" t="n">
        <v>0.0001</v>
      </c>
      <c r="C36" s="8" t="n">
        <v>0.0001</v>
      </c>
      <c r="E36" s="8" t="n">
        <v>0.00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and Equity Incentive Plans - Summary of Stock Option Activity and Related Information (Details) - USD ($) $ / shares in Units, $ in Thousands</t>
        </is>
      </c>
      <c r="B1" s="2" t="inlineStr">
        <is>
          <t>12 Months Ended</t>
        </is>
      </c>
    </row>
    <row r="2">
      <c r="B2" s="2" t="inlineStr">
        <is>
          <t>Dec. 31, 2021</t>
        </is>
      </c>
      <c r="C2" s="2" t="inlineStr">
        <is>
          <t>Dec. 31, 2020</t>
        </is>
      </c>
    </row>
    <row r="3">
      <c r="A3" s="3" t="inlineStr">
        <is>
          <t>Number of Shares Underlying Outstanding Options</t>
        </is>
      </c>
    </row>
    <row r="4">
      <c r="A4" s="4" t="inlineStr">
        <is>
          <t>Beginning balance (in shares)</t>
        </is>
      </c>
      <c r="B4" s="6" t="n">
        <v>8459969</v>
      </c>
    </row>
    <row r="5">
      <c r="A5" s="4" t="inlineStr">
        <is>
          <t>Options granted (in shares)</t>
        </is>
      </c>
      <c r="B5" s="6" t="n">
        <v>660466</v>
      </c>
    </row>
    <row r="6">
      <c r="A6" s="4" t="inlineStr">
        <is>
          <t>Options exercised (in shares)</t>
        </is>
      </c>
      <c r="B6" s="6" t="n">
        <v>-2511505</v>
      </c>
    </row>
    <row r="7">
      <c r="A7" s="4" t="inlineStr">
        <is>
          <t>Options canceled (in shares)</t>
        </is>
      </c>
      <c r="B7" s="6" t="n">
        <v>-66419</v>
      </c>
    </row>
    <row r="8">
      <c r="A8" s="4" t="inlineStr">
        <is>
          <t>Options expired (in shares)</t>
        </is>
      </c>
      <c r="B8" s="6" t="n">
        <v>-160</v>
      </c>
    </row>
    <row r="9">
      <c r="A9" s="4" t="inlineStr">
        <is>
          <t>Ending balance (in shares)</t>
        </is>
      </c>
      <c r="B9" s="6" t="n">
        <v>6542351</v>
      </c>
      <c r="C9" s="6" t="n">
        <v>8459969</v>
      </c>
    </row>
    <row r="10">
      <c r="A10" s="4" t="inlineStr">
        <is>
          <t>Vested (in shares)</t>
        </is>
      </c>
      <c r="B10" s="6" t="n">
        <v>4341907</v>
      </c>
    </row>
    <row r="11">
      <c r="A11" s="3" t="inlineStr">
        <is>
          <t>Weighted-Average Exercise Price</t>
        </is>
      </c>
    </row>
    <row r="12">
      <c r="A12" s="4" t="inlineStr">
        <is>
          <t>Beginning balance (in usd per share)</t>
        </is>
      </c>
      <c r="B12" s="9" t="n">
        <v>2.53</v>
      </c>
    </row>
    <row r="13">
      <c r="A13" s="4" t="inlineStr">
        <is>
          <t>Options granted (in usd per share)</t>
        </is>
      </c>
      <c r="B13" s="11" t="n">
        <v>36.74</v>
      </c>
    </row>
    <row r="14">
      <c r="A14" s="4" t="inlineStr">
        <is>
          <t>Options exercised (in usd per share)</t>
        </is>
      </c>
      <c r="B14" s="11" t="n">
        <v>2.16</v>
      </c>
    </row>
    <row r="15">
      <c r="A15" s="4" t="inlineStr">
        <is>
          <t>Options canceled (in usd per share)</t>
        </is>
      </c>
      <c r="B15" s="11" t="n">
        <v>6.38</v>
      </c>
    </row>
    <row r="16">
      <c r="A16" s="4" t="inlineStr">
        <is>
          <t>Options expired (in usd per share)</t>
        </is>
      </c>
      <c r="B16" s="11" t="n">
        <v>0.26</v>
      </c>
    </row>
    <row r="17">
      <c r="A17" s="4" t="inlineStr">
        <is>
          <t>Ending balance (in usd per share)</t>
        </is>
      </c>
      <c r="B17" s="11" t="n">
        <v>6.08</v>
      </c>
      <c r="C17" s="9" t="n">
        <v>2.53</v>
      </c>
    </row>
    <row r="18">
      <c r="A18" s="4" t="inlineStr">
        <is>
          <t>Vested (in usd per share)</t>
        </is>
      </c>
      <c r="B18" s="9" t="n">
        <v>3.56</v>
      </c>
    </row>
    <row r="19">
      <c r="A19" s="3" t="inlineStr">
        <is>
          <t>Share-based Compensation Arrangement by Share-based Payment Award, Options, Additional Disclosures [Abstract]</t>
        </is>
      </c>
    </row>
    <row r="20">
      <c r="A20" s="4" t="inlineStr">
        <is>
          <t>Weighted average remaining contractual term (years)</t>
        </is>
      </c>
      <c r="B20" s="4" t="inlineStr">
        <is>
          <t>6 years 11 months 12 days</t>
        </is>
      </c>
      <c r="C20" s="4" t="inlineStr">
        <is>
          <t>6 years 9 months 29 days</t>
        </is>
      </c>
    </row>
    <row r="21">
      <c r="A21" s="4" t="inlineStr">
        <is>
          <t>Weighted average remaining contractual term vested (in years)</t>
        </is>
      </c>
      <c r="B21" s="4" t="inlineStr">
        <is>
          <t>6 years 2 months 1 day</t>
        </is>
      </c>
    </row>
    <row r="22">
      <c r="A22" s="4" t="inlineStr">
        <is>
          <t>Aggregate intrinsic value, awards outstanding</t>
        </is>
      </c>
      <c r="B22" s="7" t="n">
        <v>184727</v>
      </c>
      <c r="C22" s="7" t="n">
        <v>215144</v>
      </c>
    </row>
    <row r="23">
      <c r="A23" s="4" t="inlineStr">
        <is>
          <t>Aggregate intrinsic value, vested</t>
        </is>
      </c>
      <c r="B23" s="7" t="n">
        <v>13277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and Equity Incentive Plans - Weighted-Average Assumptions (Details) - $ / share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Dividend rate</t>
        </is>
      </c>
      <c r="B4" s="4" t="inlineStr">
        <is>
          <t>0.00%</t>
        </is>
      </c>
      <c r="C4" s="4" t="inlineStr">
        <is>
          <t>0.00%</t>
        </is>
      </c>
      <c r="D4" s="4" t="inlineStr">
        <is>
          <t>0.00%</t>
        </is>
      </c>
    </row>
    <row r="5">
      <c r="A5" s="4" t="inlineStr">
        <is>
          <t>ESPP</t>
        </is>
      </c>
    </row>
    <row r="6">
      <c r="A6" s="3" t="inlineStr">
        <is>
          <t>Share-based Payment Arrangement, Expensed and Capitalized, Amount [Line Items]</t>
        </is>
      </c>
    </row>
    <row r="7">
      <c r="A7" s="4" t="inlineStr">
        <is>
          <t>Risk-free interest rate</t>
        </is>
      </c>
      <c r="B7" s="4" t="inlineStr">
        <is>
          <t>0.10%</t>
        </is>
      </c>
    </row>
    <row r="8">
      <c r="A8" s="4" t="inlineStr">
        <is>
          <t>Dividend rate</t>
        </is>
      </c>
      <c r="B8" s="4" t="inlineStr">
        <is>
          <t>0.00%</t>
        </is>
      </c>
    </row>
    <row r="9">
      <c r="A9" s="4" t="inlineStr">
        <is>
          <t>Minimum</t>
        </is>
      </c>
    </row>
    <row r="10">
      <c r="A10" s="3" t="inlineStr">
        <is>
          <t>Share-based Payment Arrangement, Expensed and Capitalized, Amount [Line Items]</t>
        </is>
      </c>
    </row>
    <row r="11">
      <c r="A11" s="4" t="inlineStr">
        <is>
          <t>Fair market value of common stock (in usd per share)</t>
        </is>
      </c>
      <c r="B11" s="9" t="n">
        <v>39.75</v>
      </c>
      <c r="C11" s="9" t="n">
        <v>3.2</v>
      </c>
      <c r="D11" s="9" t="n">
        <v>3.01</v>
      </c>
    </row>
    <row r="12">
      <c r="A12" s="4" t="inlineStr">
        <is>
          <t>Expected term (in years)</t>
        </is>
      </c>
      <c r="B12" s="4" t="inlineStr">
        <is>
          <t>5 years 9 months 18 days</t>
        </is>
      </c>
      <c r="C12" s="4" t="inlineStr">
        <is>
          <t>5 years 8 months 12 days</t>
        </is>
      </c>
      <c r="D12" s="4" t="inlineStr">
        <is>
          <t>5 years 2 months 12 days</t>
        </is>
      </c>
    </row>
    <row r="13">
      <c r="A13" s="4" t="inlineStr">
        <is>
          <t>Risk-free interest rate</t>
        </is>
      </c>
      <c r="B13" s="4" t="inlineStr">
        <is>
          <t>0.60%</t>
        </is>
      </c>
      <c r="C13" s="4" t="inlineStr">
        <is>
          <t>0.30%</t>
        </is>
      </c>
      <c r="D13" s="4" t="inlineStr">
        <is>
          <t>1.40%</t>
        </is>
      </c>
    </row>
    <row r="14">
      <c r="A14" s="4" t="inlineStr">
        <is>
          <t>Expected volatility</t>
        </is>
      </c>
      <c r="B14" s="4" t="inlineStr">
        <is>
          <t>51.00%</t>
        </is>
      </c>
      <c r="C14" s="4" t="inlineStr">
        <is>
          <t>50.00%</t>
        </is>
      </c>
      <c r="D14" s="4" t="inlineStr">
        <is>
          <t>52.00%</t>
        </is>
      </c>
    </row>
    <row r="15">
      <c r="A15" s="4" t="inlineStr">
        <is>
          <t>Minimum | ESPP</t>
        </is>
      </c>
    </row>
    <row r="16">
      <c r="A16" s="3" t="inlineStr">
        <is>
          <t>Share-based Payment Arrangement, Expensed and Capitalized, Amount [Line Items]</t>
        </is>
      </c>
    </row>
    <row r="17">
      <c r="A17" s="4" t="inlineStr">
        <is>
          <t>Expected term (in years)</t>
        </is>
      </c>
      <c r="B17" s="4" t="inlineStr">
        <is>
          <t>4 months 24 days</t>
        </is>
      </c>
    </row>
    <row r="18">
      <c r="A18" s="4" t="inlineStr">
        <is>
          <t>Expected volatility</t>
        </is>
      </c>
      <c r="B18" s="4" t="inlineStr">
        <is>
          <t>60.00%</t>
        </is>
      </c>
    </row>
    <row r="19">
      <c r="A19" s="4" t="inlineStr">
        <is>
          <t>Maximum</t>
        </is>
      </c>
    </row>
    <row r="20">
      <c r="A20" s="3" t="inlineStr">
        <is>
          <t>Share-based Payment Arrangement, Expensed and Capitalized, Amount [Line Items]</t>
        </is>
      </c>
    </row>
    <row r="21">
      <c r="A21" s="4" t="inlineStr">
        <is>
          <t>Fair market value of common stock (in usd per share)</t>
        </is>
      </c>
      <c r="B21" s="9" t="n">
        <v>54.07</v>
      </c>
      <c r="C21" s="7" t="n">
        <v>17</v>
      </c>
      <c r="D21" s="9" t="n">
        <v>3.18</v>
      </c>
    </row>
    <row r="22">
      <c r="A22" s="4" t="inlineStr">
        <is>
          <t>Expected term (in years)</t>
        </is>
      </c>
      <c r="B22" s="4" t="inlineStr">
        <is>
          <t>6 years 8 months 12 days</t>
        </is>
      </c>
      <c r="C22" s="4" t="inlineStr">
        <is>
          <t>6 years 4 months 24 days</t>
        </is>
      </c>
      <c r="D22" s="4" t="inlineStr">
        <is>
          <t>6 years 7 months 6 days</t>
        </is>
      </c>
    </row>
    <row r="23">
      <c r="A23" s="4" t="inlineStr">
        <is>
          <t>Risk-free interest rate</t>
        </is>
      </c>
      <c r="B23" s="4" t="inlineStr">
        <is>
          <t>1.00%</t>
        </is>
      </c>
      <c r="C23" s="4" t="inlineStr">
        <is>
          <t>1.50%</t>
        </is>
      </c>
      <c r="D23" s="4" t="inlineStr">
        <is>
          <t>2.60%</t>
        </is>
      </c>
    </row>
    <row r="24">
      <c r="A24" s="4" t="inlineStr">
        <is>
          <t>Expected volatility</t>
        </is>
      </c>
      <c r="B24" s="4" t="inlineStr">
        <is>
          <t>54.00%</t>
        </is>
      </c>
      <c r="C24" s="4" t="inlineStr">
        <is>
          <t>55.00%</t>
        </is>
      </c>
      <c r="D24" s="4" t="inlineStr">
        <is>
          <t>54.00%</t>
        </is>
      </c>
    </row>
    <row r="25">
      <c r="A25" s="4" t="inlineStr">
        <is>
          <t>Maximum | ESPP</t>
        </is>
      </c>
    </row>
    <row r="26">
      <c r="A26" s="3" t="inlineStr">
        <is>
          <t>Share-based Payment Arrangement, Expensed and Capitalized, Amount [Line Items]</t>
        </is>
      </c>
    </row>
    <row r="27">
      <c r="A27" s="4" t="inlineStr">
        <is>
          <t>Expected term (in years)</t>
        </is>
      </c>
      <c r="B27" s="4" t="inlineStr">
        <is>
          <t>1 year 4 months 24 days</t>
        </is>
      </c>
    </row>
    <row r="28">
      <c r="A28" s="4" t="inlineStr">
        <is>
          <t>Expected volatility</t>
        </is>
      </c>
      <c r="B28" s="4" t="inlineStr">
        <is>
          <t>76.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Equity Incentive Plans - Summary of Restricted Stock Units and Related Information (Details) $ / shares in Units, $ in Thousands</t>
        </is>
      </c>
      <c r="B1" s="2" t="inlineStr">
        <is>
          <t>12 Months Ended</t>
        </is>
      </c>
    </row>
    <row r="2">
      <c r="B2" s="2" t="inlineStr">
        <is>
          <t>Dec. 31, 2021USD ($)$ / sharesshares</t>
        </is>
      </c>
    </row>
    <row r="3">
      <c r="A3" s="3" t="inlineStr">
        <is>
          <t>Aggregate Intrinsic Value (in thousands)</t>
        </is>
      </c>
    </row>
    <row r="4">
      <c r="A4" s="4" t="inlineStr">
        <is>
          <t>Aggregate intrinsic value, unvested | $</t>
        </is>
      </c>
      <c r="B4" s="7" t="n">
        <v>17025</v>
      </c>
    </row>
    <row r="5">
      <c r="A5" s="4" t="inlineStr">
        <is>
          <t>Restricted Stock Units (RSUs)</t>
        </is>
      </c>
    </row>
    <row r="6">
      <c r="A6" s="3" t="inlineStr">
        <is>
          <t>Number of Shares Underlying Outstanding Options</t>
        </is>
      </c>
    </row>
    <row r="7">
      <c r="A7" s="4" t="inlineStr">
        <is>
          <t>Unvested beginning balance (in shares) | shares</t>
        </is>
      </c>
      <c r="B7" s="6" t="n">
        <v>0</v>
      </c>
    </row>
    <row r="8">
      <c r="A8" s="4" t="inlineStr">
        <is>
          <t>Granted (in shares) | shares</t>
        </is>
      </c>
      <c r="B8" s="6" t="n">
        <v>582259</v>
      </c>
    </row>
    <row r="9">
      <c r="A9" s="4" t="inlineStr">
        <is>
          <t>Vested (in shares) | shares</t>
        </is>
      </c>
      <c r="B9" s="6" t="n">
        <v>-79838</v>
      </c>
    </row>
    <row r="10">
      <c r="A10" s="4" t="inlineStr">
        <is>
          <t>Canceled/Forfeited (in shares) | shares</t>
        </is>
      </c>
      <c r="B10" s="6" t="n">
        <v>-19119</v>
      </c>
    </row>
    <row r="11">
      <c r="A11" s="4" t="inlineStr">
        <is>
          <t>Unvested ending balance (in shares) | shares</t>
        </is>
      </c>
      <c r="B11" s="6" t="n">
        <v>483302</v>
      </c>
    </row>
    <row r="12">
      <c r="A12" s="3" t="inlineStr">
        <is>
          <t>Weighted-Average Exercise Price</t>
        </is>
      </c>
    </row>
    <row r="13">
      <c r="A13" s="4" t="inlineStr">
        <is>
          <t>Unvested beginning balance (in usd per share) | $ / shares</t>
        </is>
      </c>
      <c r="B13" s="7" t="n">
        <v>0</v>
      </c>
    </row>
    <row r="14">
      <c r="A14" s="4" t="inlineStr">
        <is>
          <t>Granted (in usd per share) | $ / shares</t>
        </is>
      </c>
      <c r="B14" s="11" t="n">
        <v>35.24</v>
      </c>
    </row>
    <row r="15">
      <c r="A15" s="4" t="inlineStr">
        <is>
          <t>Vested (in usd per share) | $ / shares</t>
        </is>
      </c>
      <c r="B15" s="11" t="n">
        <v>35.91</v>
      </c>
    </row>
    <row r="16">
      <c r="A16" s="4" t="inlineStr">
        <is>
          <t>Canceled/Forfeited (in usd per share) | $ / shares</t>
        </is>
      </c>
      <c r="B16" s="11" t="n">
        <v>32.69</v>
      </c>
    </row>
    <row r="17">
      <c r="A17" s="4" t="inlineStr">
        <is>
          <t>Unvested ending balance (in usd per share) | $ / shares</t>
        </is>
      </c>
      <c r="B17" s="9" t="n">
        <v>35.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Other Comprehensive Income [Abstract]</t>
        </is>
      </c>
    </row>
    <row r="4">
      <c r="A4" s="4" t="inlineStr">
        <is>
          <t>Net income</t>
        </is>
      </c>
      <c r="B4" s="7" t="n">
        <v>56604</v>
      </c>
      <c r="C4" s="7" t="n">
        <v>26613</v>
      </c>
      <c r="D4" s="7" t="n">
        <v>6643</v>
      </c>
    </row>
    <row r="5">
      <c r="A5" s="3" t="inlineStr">
        <is>
          <t>Other comprehensive income (loss):</t>
        </is>
      </c>
    </row>
    <row r="6">
      <c r="A6" s="4" t="inlineStr">
        <is>
          <t>Unrealized gain (loss) on marketable securities, net of tax</t>
        </is>
      </c>
      <c r="B6" s="6" t="n">
        <v>-37</v>
      </c>
      <c r="C6" s="6" t="n">
        <v>-5</v>
      </c>
      <c r="D6" s="6" t="n">
        <v>6</v>
      </c>
    </row>
    <row r="7">
      <c r="A7" s="4" t="inlineStr">
        <is>
          <t>Comprehensive income</t>
        </is>
      </c>
      <c r="B7" s="7" t="n">
        <v>56567</v>
      </c>
      <c r="C7" s="7" t="n">
        <v>26608</v>
      </c>
      <c r="D7" s="7" t="n">
        <v>66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quity Incentive Plans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t>
        </is>
      </c>
      <c r="B4" s="7" t="n">
        <v>14107</v>
      </c>
      <c r="C4" s="7" t="n">
        <v>3563</v>
      </c>
      <c r="D4" s="7" t="n">
        <v>2002</v>
      </c>
    </row>
    <row r="5">
      <c r="A5" s="4" t="inlineStr">
        <is>
          <t>Tax benefit from stock-based compensation</t>
        </is>
      </c>
      <c r="B5" s="6" t="n">
        <v>-1825</v>
      </c>
      <c r="C5" s="6" t="n">
        <v>-493</v>
      </c>
      <c r="D5" s="6" t="n">
        <v>-181</v>
      </c>
    </row>
    <row r="6">
      <c r="A6" s="4" t="inlineStr">
        <is>
          <t>Total stock-based compensation, net of tax effect</t>
        </is>
      </c>
      <c r="B6" s="6" t="n">
        <v>12282</v>
      </c>
      <c r="C6" s="6" t="n">
        <v>3070</v>
      </c>
      <c r="D6" s="6" t="n">
        <v>1821</v>
      </c>
    </row>
    <row r="7">
      <c r="A7" s="4" t="inlineStr">
        <is>
          <t>Cost of revenue</t>
        </is>
      </c>
    </row>
    <row r="8">
      <c r="A8" s="3" t="inlineStr">
        <is>
          <t>Share-based Payment Arrangement, Expensed and Capitalized, Amount [Line Items]</t>
        </is>
      </c>
    </row>
    <row r="9">
      <c r="A9" s="4" t="inlineStr">
        <is>
          <t>Total stock-based compensation</t>
        </is>
      </c>
      <c r="B9" s="6" t="n">
        <v>825</v>
      </c>
      <c r="C9" s="6" t="n">
        <v>86</v>
      </c>
      <c r="D9" s="6" t="n">
        <v>26</v>
      </c>
    </row>
    <row r="10">
      <c r="A10" s="4" t="inlineStr">
        <is>
          <t>Technology and development</t>
        </is>
      </c>
    </row>
    <row r="11">
      <c r="A11" s="3" t="inlineStr">
        <is>
          <t>Share-based Payment Arrangement, Expensed and Capitalized, Amount [Line Items]</t>
        </is>
      </c>
    </row>
    <row r="12">
      <c r="A12" s="4" t="inlineStr">
        <is>
          <t>Total stock-based compensation</t>
        </is>
      </c>
      <c r="B12" s="6" t="n">
        <v>2232</v>
      </c>
      <c r="C12" s="6" t="n">
        <v>599</v>
      </c>
      <c r="D12" s="6" t="n">
        <v>402</v>
      </c>
    </row>
    <row r="13">
      <c r="A13" s="4" t="inlineStr">
        <is>
          <t>Sales and marketing</t>
        </is>
      </c>
    </row>
    <row r="14">
      <c r="A14" s="3" t="inlineStr">
        <is>
          <t>Share-based Payment Arrangement, Expensed and Capitalized, Amount [Line Items]</t>
        </is>
      </c>
    </row>
    <row r="15">
      <c r="A15" s="4" t="inlineStr">
        <is>
          <t>Total stock-based compensation</t>
        </is>
      </c>
      <c r="B15" s="6" t="n">
        <v>5176</v>
      </c>
      <c r="C15" s="6" t="n">
        <v>1101</v>
      </c>
      <c r="D15" s="6" t="n">
        <v>684</v>
      </c>
    </row>
    <row r="16">
      <c r="A16" s="4" t="inlineStr">
        <is>
          <t>General and administrative</t>
        </is>
      </c>
    </row>
    <row r="17">
      <c r="A17" s="3" t="inlineStr">
        <is>
          <t>Share-based Payment Arrangement, Expensed and Capitalized, Amount [Line Items]</t>
        </is>
      </c>
    </row>
    <row r="18">
      <c r="A18" s="4" t="inlineStr">
        <is>
          <t>Total stock-based compensation</t>
        </is>
      </c>
      <c r="B18" s="7" t="n">
        <v>5874</v>
      </c>
      <c r="C18" s="7" t="n">
        <v>1777</v>
      </c>
      <c r="D18" s="7" t="n">
        <v>89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tockholders - Basic and Diluted Net Income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7" t="n">
        <v>56604</v>
      </c>
      <c r="C4" s="7" t="n">
        <v>26613</v>
      </c>
      <c r="D4" s="7" t="n">
        <v>6643</v>
      </c>
    </row>
    <row r="5">
      <c r="A5" s="4" t="inlineStr">
        <is>
          <t>Less: Undistributed earnings allocated to participating securities</t>
        </is>
      </c>
      <c r="B5" s="6" t="n">
        <v>0</v>
      </c>
      <c r="C5" s="6" t="n">
        <v>-20187</v>
      </c>
      <c r="D5" s="6" t="n">
        <v>-6204</v>
      </c>
    </row>
    <row r="6">
      <c r="A6" s="4" t="inlineStr">
        <is>
          <t>Net income attributable to common stockholders – basic</t>
        </is>
      </c>
      <c r="B6" s="7" t="n">
        <v>56604</v>
      </c>
      <c r="C6" s="7" t="n">
        <v>6426</v>
      </c>
      <c r="D6" s="7" t="n">
        <v>439</v>
      </c>
    </row>
    <row r="7">
      <c r="A7" s="3" t="inlineStr">
        <is>
          <t>Denominator:</t>
        </is>
      </c>
    </row>
    <row r="8">
      <c r="A8" s="4" t="inlineStr">
        <is>
          <t>Weighted average common shares outstanding – basic</t>
        </is>
      </c>
      <c r="B8" s="6" t="n">
        <v>50184455</v>
      </c>
      <c r="C8" s="6" t="n">
        <v>12642293</v>
      </c>
      <c r="D8" s="6" t="n">
        <v>10036983</v>
      </c>
    </row>
    <row r="9">
      <c r="A9" s="4" t="inlineStr">
        <is>
          <t>Net income per share attributable to common stockholders – basic: (in usd per share)</t>
        </is>
      </c>
      <c r="B9" s="9" t="n">
        <v>1.13</v>
      </c>
      <c r="C9" s="9" t="n">
        <v>0.51</v>
      </c>
      <c r="D9" s="9" t="n">
        <v>0.04</v>
      </c>
    </row>
    <row r="10">
      <c r="A10" s="3" t="inlineStr">
        <is>
          <t>Numerator:</t>
        </is>
      </c>
    </row>
    <row r="11">
      <c r="A11" s="4" t="inlineStr">
        <is>
          <t>Net income attributable to common stockholders - diluted</t>
        </is>
      </c>
      <c r="B11" s="7" t="n">
        <v>56604</v>
      </c>
      <c r="C11" s="7" t="n">
        <v>7929</v>
      </c>
      <c r="D11" s="7" t="n">
        <v>508</v>
      </c>
    </row>
    <row r="12">
      <c r="A12" s="3" t="inlineStr">
        <is>
          <t>Denominator:</t>
        </is>
      </c>
    </row>
    <row r="13">
      <c r="A13" s="4" t="inlineStr">
        <is>
          <t>Weighted average common shares outstanding – basic</t>
        </is>
      </c>
      <c r="B13" s="6" t="n">
        <v>50184455</v>
      </c>
      <c r="C13" s="6" t="n">
        <v>12642293</v>
      </c>
      <c r="D13" s="6" t="n">
        <v>10036983</v>
      </c>
    </row>
    <row r="14">
      <c r="A14" s="4" t="inlineStr">
        <is>
          <t>Options to purchase common stock (in shares)</t>
        </is>
      </c>
      <c r="B14" s="6" t="n">
        <v>6353779</v>
      </c>
      <c r="C14" s="6" t="n">
        <v>4483589</v>
      </c>
      <c r="D14" s="6" t="n">
        <v>2119796</v>
      </c>
    </row>
    <row r="15">
      <c r="A15" s="4" t="inlineStr">
        <is>
          <t>Restricted stock (in shares)</t>
        </is>
      </c>
      <c r="B15" s="6" t="n">
        <v>29662</v>
      </c>
      <c r="C15" s="6" t="n">
        <v>0</v>
      </c>
      <c r="D15" s="6" t="n">
        <v>0</v>
      </c>
    </row>
    <row r="16">
      <c r="A16" s="4" t="inlineStr">
        <is>
          <t>Employee stock purchase plan shares</t>
        </is>
      </c>
      <c r="B16" s="6" t="n">
        <v>60678</v>
      </c>
      <c r="C16" s="6" t="n">
        <v>0</v>
      </c>
      <c r="D16" s="6" t="n">
        <v>0</v>
      </c>
    </row>
    <row r="17">
      <c r="A17" s="4" t="inlineStr">
        <is>
          <t>Warrants to purchase common stock (in shares)</t>
        </is>
      </c>
      <c r="B17" s="6" t="n">
        <v>0</v>
      </c>
      <c r="C17" s="6" t="n">
        <v>0</v>
      </c>
      <c r="D17" s="6" t="n">
        <v>13105</v>
      </c>
    </row>
    <row r="18">
      <c r="A18" s="4" t="inlineStr">
        <is>
          <t>Weighted average shares outstanding – diluted</t>
        </is>
      </c>
      <c r="B18" s="6" t="n">
        <v>56628574</v>
      </c>
      <c r="C18" s="6" t="n">
        <v>17125882</v>
      </c>
      <c r="D18" s="6" t="n">
        <v>12169884</v>
      </c>
    </row>
    <row r="19">
      <c r="A19" s="4" t="inlineStr">
        <is>
          <t>Net income per share attributable to common stockholders – diluted (in usd per share)</t>
        </is>
      </c>
      <c r="B19" s="7" t="n">
        <v>1</v>
      </c>
      <c r="C19" s="9" t="n">
        <v>0.46</v>
      </c>
      <c r="D19" s="9" t="n">
        <v>0.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Attributable to Common Stockholders - 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Earnings Per Share, Diluted, by Common Class, Including Two Class Method [Line Items]</t>
        </is>
      </c>
    </row>
    <row r="4">
      <c r="A4" s="4" t="inlineStr">
        <is>
          <t>Total excludable from net income per share attributable to common stockholders – diluted</t>
        </is>
      </c>
      <c r="B4" s="6" t="n">
        <v>671244</v>
      </c>
      <c r="C4" s="6" t="n">
        <v>846481</v>
      </c>
      <c r="D4" s="6" t="n">
        <v>36769732</v>
      </c>
    </row>
    <row r="5">
      <c r="A5" s="4" t="inlineStr">
        <is>
          <t>Options to purchase common stock</t>
        </is>
      </c>
    </row>
    <row r="6">
      <c r="A6" s="3" t="inlineStr">
        <is>
          <t>Earnings Per Share, Diluted, by Common Class, Including Two Class Method [Line Items]</t>
        </is>
      </c>
    </row>
    <row r="7">
      <c r="A7" s="4" t="inlineStr">
        <is>
          <t>Total excludable from net income per share attributable to common stockholders – diluted</t>
        </is>
      </c>
      <c r="B7" s="6" t="n">
        <v>671244</v>
      </c>
      <c r="C7" s="6" t="n">
        <v>846481</v>
      </c>
      <c r="D7" s="6" t="n">
        <v>3359458</v>
      </c>
    </row>
    <row r="8">
      <c r="A8" s="4" t="inlineStr">
        <is>
          <t>Common stock issuable upon conversion of convertible preferred stock</t>
        </is>
      </c>
    </row>
    <row r="9">
      <c r="A9" s="3" t="inlineStr">
        <is>
          <t>Earnings Per Share, Diluted, by Common Class, Including Two Class Method [Line Items]</t>
        </is>
      </c>
    </row>
    <row r="10">
      <c r="A10" s="4" t="inlineStr">
        <is>
          <t>Total excludable from net income per share attributable to common stockholders – diluted</t>
        </is>
      </c>
      <c r="B10" s="6" t="n">
        <v>0</v>
      </c>
      <c r="C10" s="6" t="n">
        <v>0</v>
      </c>
      <c r="D10" s="6" t="n">
        <v>3341027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7" t="n">
        <v>61822</v>
      </c>
      <c r="C4" s="7" t="n">
        <v>28169</v>
      </c>
      <c r="D4" s="7" t="n">
        <v>6995</v>
      </c>
    </row>
    <row r="5">
      <c r="A5" s="4" t="inlineStr">
        <is>
          <t>International</t>
        </is>
      </c>
      <c r="B5" s="6" t="n">
        <v>2981</v>
      </c>
      <c r="C5" s="6" t="n">
        <v>3411</v>
      </c>
      <c r="D5" s="6" t="n">
        <v>2227</v>
      </c>
    </row>
    <row r="6">
      <c r="A6" s="4" t="inlineStr">
        <is>
          <t>Income before provision for income taxes</t>
        </is>
      </c>
      <c r="B6" s="7" t="n">
        <v>64803</v>
      </c>
      <c r="C6" s="7" t="n">
        <v>31580</v>
      </c>
      <c r="D6" s="7" t="n">
        <v>92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 provisions for income taxes:</t>
        </is>
      </c>
    </row>
    <row r="4">
      <c r="A4" s="4" t="inlineStr">
        <is>
          <t>Federal</t>
        </is>
      </c>
      <c r="B4" s="7" t="n">
        <v>2437</v>
      </c>
      <c r="C4" s="7" t="n">
        <v>360</v>
      </c>
      <c r="D4" s="7" t="n">
        <v>1639</v>
      </c>
    </row>
    <row r="5">
      <c r="A5" s="4" t="inlineStr">
        <is>
          <t>State</t>
        </is>
      </c>
      <c r="B5" s="6" t="n">
        <v>714</v>
      </c>
      <c r="C5" s="6" t="n">
        <v>240</v>
      </c>
      <c r="D5" s="6" t="n">
        <v>58</v>
      </c>
    </row>
    <row r="6">
      <c r="A6" s="4" t="inlineStr">
        <is>
          <t>Foreign</t>
        </is>
      </c>
      <c r="B6" s="6" t="n">
        <v>295</v>
      </c>
      <c r="C6" s="6" t="n">
        <v>1434</v>
      </c>
      <c r="D6" s="6" t="n">
        <v>689</v>
      </c>
    </row>
    <row r="7">
      <c r="A7" s="4" t="inlineStr">
        <is>
          <t>Total current tax expense</t>
        </is>
      </c>
      <c r="B7" s="6" t="n">
        <v>3446</v>
      </c>
      <c r="C7" s="6" t="n">
        <v>2034</v>
      </c>
      <c r="D7" s="6" t="n">
        <v>2386</v>
      </c>
    </row>
    <row r="8">
      <c r="A8" s="3" t="inlineStr">
        <is>
          <t>Deferred tax expense:</t>
        </is>
      </c>
    </row>
    <row r="9">
      <c r="A9" s="4" t="inlineStr">
        <is>
          <t>Federal</t>
        </is>
      </c>
      <c r="B9" s="6" t="n">
        <v>4513</v>
      </c>
      <c r="C9" s="6" t="n">
        <v>1845</v>
      </c>
      <c r="D9" s="6" t="n">
        <v>254</v>
      </c>
    </row>
    <row r="10">
      <c r="A10" s="4" t="inlineStr">
        <is>
          <t>State</t>
        </is>
      </c>
      <c r="B10" s="6" t="n">
        <v>251</v>
      </c>
      <c r="C10" s="6" t="n">
        <v>1170</v>
      </c>
      <c r="D10" s="6" t="n">
        <v>4</v>
      </c>
    </row>
    <row r="11">
      <c r="A11" s="4" t="inlineStr">
        <is>
          <t>Foreign</t>
        </is>
      </c>
      <c r="B11" s="6" t="n">
        <v>-11</v>
      </c>
      <c r="C11" s="6" t="n">
        <v>-82</v>
      </c>
      <c r="D11" s="6" t="n">
        <v>-65</v>
      </c>
    </row>
    <row r="12">
      <c r="A12" s="4" t="inlineStr">
        <is>
          <t>Deferred income taxes</t>
        </is>
      </c>
      <c r="B12" s="6" t="n">
        <v>4753</v>
      </c>
      <c r="C12" s="6" t="n">
        <v>2933</v>
      </c>
      <c r="D12" s="6" t="n">
        <v>193</v>
      </c>
    </row>
    <row r="13">
      <c r="A13" s="4" t="inlineStr">
        <is>
          <t>Provision for income taxes</t>
        </is>
      </c>
      <c r="B13" s="7" t="n">
        <v>8199</v>
      </c>
      <c r="C13" s="7" t="n">
        <v>4967</v>
      </c>
      <c r="D13" s="7" t="n">
        <v>257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Effective Income After-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income tax rate</t>
        </is>
      </c>
      <c r="B4" s="4" t="inlineStr">
        <is>
          <t>21.00%</t>
        </is>
      </c>
      <c r="C4" s="4" t="inlineStr">
        <is>
          <t>21.00%</t>
        </is>
      </c>
      <c r="D4" s="4" t="inlineStr">
        <is>
          <t>21.00%</t>
        </is>
      </c>
    </row>
    <row r="5">
      <c r="A5" s="4" t="inlineStr">
        <is>
          <t>State after-tax rate</t>
        </is>
      </c>
      <c r="B5" s="4" t="inlineStr">
        <is>
          <t>1.49%</t>
        </is>
      </c>
      <c r="C5" s="4" t="inlineStr">
        <is>
          <t>4.47%</t>
        </is>
      </c>
      <c r="D5" s="4" t="inlineStr">
        <is>
          <t>0.67%</t>
        </is>
      </c>
    </row>
    <row r="6">
      <c r="A6" s="4" t="inlineStr">
        <is>
          <t>Stock options</t>
        </is>
      </c>
      <c r="B6" s="4" t="inlineStr">
        <is>
          <t>(10.38%)</t>
        </is>
      </c>
      <c r="C6" s="4" t="inlineStr">
        <is>
          <t>(6.79%)</t>
        </is>
      </c>
      <c r="D6" s="4" t="inlineStr">
        <is>
          <t>5.48%</t>
        </is>
      </c>
    </row>
    <row r="7">
      <c r="A7" s="4" t="inlineStr">
        <is>
          <t>Research credit</t>
        </is>
      </c>
      <c r="B7" s="4" t="inlineStr">
        <is>
          <t>(1.37%)</t>
        </is>
      </c>
      <c r="C7" s="4" t="inlineStr">
        <is>
          <t>(2.04%)</t>
        </is>
      </c>
      <c r="D7" s="4" t="inlineStr">
        <is>
          <t>(2.85%)</t>
        </is>
      </c>
    </row>
    <row r="8">
      <c r="A8" s="4" t="inlineStr">
        <is>
          <t>Transfer pricing reserve</t>
        </is>
      </c>
      <c r="B8" s="4" t="inlineStr">
        <is>
          <t>(1.26%)</t>
        </is>
      </c>
      <c r="C8" s="4" t="inlineStr">
        <is>
          <t>1.32%</t>
        </is>
      </c>
      <c r="D8" s="4" t="inlineStr">
        <is>
          <t>(0.68%)</t>
        </is>
      </c>
    </row>
    <row r="9">
      <c r="A9" s="4" t="inlineStr">
        <is>
          <t>Foreign rate differential</t>
        </is>
      </c>
      <c r="B9" s="4" t="inlineStr">
        <is>
          <t>0.73%</t>
        </is>
      </c>
      <c r="C9" s="4" t="inlineStr">
        <is>
          <t>0.61%</t>
        </is>
      </c>
      <c r="D9" s="4" t="inlineStr">
        <is>
          <t>2.37%</t>
        </is>
      </c>
    </row>
    <row r="10">
      <c r="A10" s="4" t="inlineStr">
        <is>
          <t>Foreign derived intangible income</t>
        </is>
      </c>
      <c r="B10" s="4" t="inlineStr">
        <is>
          <t>(0.48%)</t>
        </is>
      </c>
      <c r="C10" s="4" t="inlineStr">
        <is>
          <t>(3.26%)</t>
        </is>
      </c>
      <c r="D10" s="4" t="inlineStr">
        <is>
          <t>(7.89%)</t>
        </is>
      </c>
    </row>
    <row r="11">
      <c r="A11" s="4" t="inlineStr">
        <is>
          <t>Section 162(m) limitation</t>
        </is>
      </c>
      <c r="B11" s="4" t="inlineStr">
        <is>
          <t>2.49%</t>
        </is>
      </c>
      <c r="C11" s="4" t="inlineStr">
        <is>
          <t>0.00%</t>
        </is>
      </c>
      <c r="D11" s="4" t="inlineStr">
        <is>
          <t>0.00%</t>
        </is>
      </c>
    </row>
    <row r="12">
      <c r="A12" s="4" t="inlineStr">
        <is>
          <t>Other</t>
        </is>
      </c>
      <c r="B12" s="4" t="inlineStr">
        <is>
          <t>0.42%</t>
        </is>
      </c>
      <c r="C12" s="4" t="inlineStr">
        <is>
          <t>0.42%</t>
        </is>
      </c>
      <c r="D12" s="4" t="inlineStr">
        <is>
          <t>9.86%</t>
        </is>
      </c>
    </row>
    <row r="13">
      <c r="A13" s="4" t="inlineStr">
        <is>
          <t>Effective income tax rate reconciliation, percent</t>
        </is>
      </c>
      <c r="B13" s="4" t="inlineStr">
        <is>
          <t>12.64%</t>
        </is>
      </c>
      <c r="C13" s="4" t="inlineStr">
        <is>
          <t>15.73%</t>
        </is>
      </c>
      <c r="D13" s="4" t="inlineStr">
        <is>
          <t>27.96%</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Income Tax Assets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7" t="n">
        <v>56</v>
      </c>
      <c r="C3" s="7" t="n">
        <v>124</v>
      </c>
      <c r="D3" s="7" t="n">
        <v>194</v>
      </c>
    </row>
    <row r="4">
      <c r="A4" s="4" t="inlineStr">
        <is>
          <t>Accruals and allowances</t>
        </is>
      </c>
      <c r="B4" s="6" t="n">
        <v>1104</v>
      </c>
      <c r="C4" s="6" t="n">
        <v>614</v>
      </c>
      <c r="D4" s="6" t="n">
        <v>784</v>
      </c>
    </row>
    <row r="5">
      <c r="A5" s="4" t="inlineStr">
        <is>
          <t>Tax credits</t>
        </is>
      </c>
      <c r="B5" s="6" t="n">
        <v>1396</v>
      </c>
      <c r="C5" s="6" t="n">
        <v>1631</v>
      </c>
      <c r="D5" s="6" t="n">
        <v>1064</v>
      </c>
    </row>
    <row r="6">
      <c r="A6" s="4" t="inlineStr">
        <is>
          <t>Stock-based compensation</t>
        </is>
      </c>
      <c r="B6" s="6" t="n">
        <v>3171</v>
      </c>
      <c r="C6" s="6" t="n">
        <v>2045</v>
      </c>
      <c r="D6" s="6" t="n">
        <v>1749</v>
      </c>
    </row>
    <row r="7">
      <c r="A7" s="4" t="inlineStr">
        <is>
          <t>Intangibles assets</t>
        </is>
      </c>
      <c r="B7" s="6" t="n">
        <v>1010</v>
      </c>
      <c r="C7" s="6" t="n">
        <v>1106</v>
      </c>
      <c r="D7" s="6" t="n">
        <v>1202</v>
      </c>
    </row>
    <row r="8">
      <c r="A8" s="4" t="inlineStr">
        <is>
          <t>Lease obligation</t>
        </is>
      </c>
      <c r="B8" s="6" t="n">
        <v>5226</v>
      </c>
      <c r="C8" s="6" t="n">
        <v>0</v>
      </c>
      <c r="D8" s="6" t="n">
        <v>0</v>
      </c>
    </row>
    <row r="9">
      <c r="A9" s="4" t="inlineStr">
        <is>
          <t>Other</t>
        </is>
      </c>
      <c r="B9" s="6" t="n">
        <v>808</v>
      </c>
      <c r="C9" s="6" t="n">
        <v>1101</v>
      </c>
      <c r="D9" s="6" t="n">
        <v>967</v>
      </c>
    </row>
    <row r="10">
      <c r="A10" s="4" t="inlineStr">
        <is>
          <t>Valuation allowance</t>
        </is>
      </c>
      <c r="B10" s="6" t="n">
        <v>-1396</v>
      </c>
      <c r="C10" s="6" t="n">
        <v>-1372</v>
      </c>
      <c r="D10" s="6" t="n">
        <v>0</v>
      </c>
    </row>
    <row r="11">
      <c r="A11" s="4" t="inlineStr">
        <is>
          <t>Total deferred tax assets</t>
        </is>
      </c>
      <c r="B11" s="6" t="n">
        <v>11375</v>
      </c>
      <c r="C11" s="6" t="n">
        <v>5249</v>
      </c>
      <c r="D11" s="6" t="n">
        <v>5960</v>
      </c>
    </row>
    <row r="12">
      <c r="A12" s="3" t="inlineStr">
        <is>
          <t>Deferred tax liabilities:</t>
        </is>
      </c>
    </row>
    <row r="13">
      <c r="A13" s="4" t="inlineStr">
        <is>
          <t>Property, equipment, and software</t>
        </is>
      </c>
      <c r="B13" s="6" t="n">
        <v>-8316</v>
      </c>
      <c r="C13" s="6" t="n">
        <v>-4995</v>
      </c>
      <c r="D13" s="6" t="n">
        <v>-3003</v>
      </c>
    </row>
    <row r="14">
      <c r="A14" s="4" t="inlineStr">
        <is>
          <t>Goodwill</t>
        </is>
      </c>
      <c r="B14" s="6" t="n">
        <v>-749</v>
      </c>
      <c r="C14" s="6" t="n">
        <v>-653</v>
      </c>
      <c r="D14" s="6" t="n">
        <v>-562</v>
      </c>
    </row>
    <row r="15">
      <c r="A15" s="4" t="inlineStr">
        <is>
          <t>Prepaid expense</t>
        </is>
      </c>
      <c r="B15" s="6" t="n">
        <v>-1365</v>
      </c>
      <c r="C15" s="6" t="n">
        <v>-400</v>
      </c>
      <c r="D15" s="6" t="n">
        <v>-256</v>
      </c>
    </row>
    <row r="16">
      <c r="A16" s="4" t="inlineStr">
        <is>
          <t>Right-of-use asset</t>
        </is>
      </c>
      <c r="B16" s="6" t="n">
        <v>-5201</v>
      </c>
      <c r="C16" s="6" t="n">
        <v>0</v>
      </c>
      <c r="D16" s="6" t="n">
        <v>0</v>
      </c>
    </row>
    <row r="17">
      <c r="A17" s="4" t="inlineStr">
        <is>
          <t>Unrealized gain on equity investment</t>
        </is>
      </c>
      <c r="B17" s="6" t="n">
        <v>-1296</v>
      </c>
      <c r="C17" s="6" t="n">
        <v>0</v>
      </c>
      <c r="D17" s="6" t="n">
        <v>0</v>
      </c>
    </row>
    <row r="18">
      <c r="A18" s="4" t="inlineStr">
        <is>
          <t>Total deferred tax liabilities</t>
        </is>
      </c>
      <c r="B18" s="6" t="n">
        <v>-16927</v>
      </c>
      <c r="C18" s="6" t="n">
        <v>-6048</v>
      </c>
      <c r="D18" s="6" t="n">
        <v>-3821</v>
      </c>
    </row>
    <row r="19">
      <c r="A19" s="4" t="inlineStr">
        <is>
          <t>Net deferred income tax asset (liabilities)</t>
        </is>
      </c>
      <c r="D19" s="7" t="n">
        <v>2139</v>
      </c>
    </row>
    <row r="20">
      <c r="A20" s="4" t="inlineStr">
        <is>
          <t>Net deferred income tax asset (liabilities)</t>
        </is>
      </c>
      <c r="B20" s="7" t="n">
        <v>-5552</v>
      </c>
      <c r="C20" s="7" t="n">
        <v>-7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 Narrative (Details) - USD ($) $ in Millions</t>
        </is>
      </c>
      <c r="B1" s="2" t="inlineStr">
        <is>
          <t>Dec. 31, 2021</t>
        </is>
      </c>
      <c r="C1" s="2" t="inlineStr">
        <is>
          <t>Dec. 31, 2020</t>
        </is>
      </c>
    </row>
    <row r="2">
      <c r="A2" s="3" t="inlineStr">
        <is>
          <t>Tax Credit Carryforward [Line Items]</t>
        </is>
      </c>
    </row>
    <row r="3">
      <c r="A3" s="4" t="inlineStr">
        <is>
          <t>Unrecognized tax benefits, interest on income taxes accrued</t>
        </is>
      </c>
      <c r="B3" s="5" t="n">
        <v>0.1</v>
      </c>
      <c r="C3" s="5" t="n">
        <v>0.3</v>
      </c>
    </row>
    <row r="4">
      <c r="A4" s="4" t="inlineStr">
        <is>
          <t>Unrecognized tax benefits that would impact effective tax rate</t>
        </is>
      </c>
      <c r="B4" s="10" t="n">
        <v>2.4</v>
      </c>
    </row>
    <row r="5">
      <c r="A5" s="4" t="inlineStr">
        <is>
          <t>Research Tax Credit Carryforward</t>
        </is>
      </c>
    </row>
    <row r="6">
      <c r="A6" s="3" t="inlineStr">
        <is>
          <t>Tax Credit Carryforward [Line Items]</t>
        </is>
      </c>
    </row>
    <row r="7">
      <c r="A7" s="4" t="inlineStr">
        <is>
          <t>Tax credit carryforward, amount</t>
        </is>
      </c>
      <c r="B7" s="10" t="n">
        <v>2.9</v>
      </c>
    </row>
    <row r="8">
      <c r="A8" s="4" t="inlineStr">
        <is>
          <t>State and Local Jurisdiction</t>
        </is>
      </c>
    </row>
    <row r="9">
      <c r="A9" s="3" t="inlineStr">
        <is>
          <t>Tax Credit Carryforward [Line Items]</t>
        </is>
      </c>
    </row>
    <row r="10">
      <c r="A10" s="4" t="inlineStr">
        <is>
          <t>Operating loss carryforwards</t>
        </is>
      </c>
      <c r="B10" s="5" t="n">
        <v>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Income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Gross unrecognized income tax benefits — beginning balance</t>
        </is>
      </c>
      <c r="B4" s="7" t="n">
        <v>3208</v>
      </c>
      <c r="C4" s="7" t="n">
        <v>2369</v>
      </c>
      <c r="D4" s="7" t="n">
        <v>2210</v>
      </c>
    </row>
    <row r="5">
      <c r="A5" s="4" t="inlineStr">
        <is>
          <t>Increases related to tax positions taken during the current year</t>
        </is>
      </c>
      <c r="B5" s="6" t="n">
        <v>649</v>
      </c>
      <c r="D5" s="6" t="n">
        <v>541</v>
      </c>
    </row>
    <row r="6">
      <c r="A6" s="4" t="inlineStr">
        <is>
          <t>Increases related to tax positions taken during the current year</t>
        </is>
      </c>
      <c r="C6" s="6" t="n">
        <v>951</v>
      </c>
    </row>
    <row r="7">
      <c r="A7" s="4" t="inlineStr">
        <is>
          <t>Decreases related to tax positions taken during prior years</t>
        </is>
      </c>
      <c r="B7" s="6" t="n">
        <v>-1493</v>
      </c>
      <c r="C7" s="6" t="n">
        <v>-112</v>
      </c>
      <c r="D7" s="6" t="n">
        <v>-382</v>
      </c>
    </row>
    <row r="8">
      <c r="A8" s="4" t="inlineStr">
        <is>
          <t>Increases related to tax positions taken during the prior years</t>
        </is>
      </c>
      <c r="B8" s="6" t="n">
        <v>0</v>
      </c>
      <c r="C8" s="6" t="n">
        <v>0</v>
      </c>
      <c r="D8" s="6" t="n">
        <v>0</v>
      </c>
    </row>
    <row r="9">
      <c r="A9" s="4" t="inlineStr">
        <is>
          <t>Gross unrecognized income tax benefits — ending balance</t>
        </is>
      </c>
      <c r="B9" s="7" t="n">
        <v>2364</v>
      </c>
      <c r="C9" s="7" t="n">
        <v>3208</v>
      </c>
      <c r="D9" s="7" t="n">
        <v>23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Revenue</t>
        </is>
      </c>
      <c r="B4" s="7" t="n">
        <v>226908</v>
      </c>
      <c r="C4" s="7" t="n">
        <v>148748</v>
      </c>
      <c r="D4" s="7" t="n">
        <v>113871</v>
      </c>
    </row>
    <row r="5">
      <c r="A5" s="4" t="inlineStr">
        <is>
          <t>Long-lived assets</t>
        </is>
      </c>
      <c r="B5" s="6" t="n">
        <v>50140</v>
      </c>
      <c r="C5" s="6" t="n">
        <v>30044</v>
      </c>
    </row>
    <row r="6">
      <c r="A6" s="4" t="inlineStr">
        <is>
          <t>United States</t>
        </is>
      </c>
    </row>
    <row r="7">
      <c r="A7" s="3" t="inlineStr">
        <is>
          <t>Revenues from External Customers and Long-Lived Assets [Line Items]</t>
        </is>
      </c>
    </row>
    <row r="8">
      <c r="A8" s="4" t="inlineStr">
        <is>
          <t>Revenue</t>
        </is>
      </c>
      <c r="B8" s="6" t="n">
        <v>139049</v>
      </c>
      <c r="C8" s="6" t="n">
        <v>96886</v>
      </c>
      <c r="D8" s="6" t="n">
        <v>77314</v>
      </c>
    </row>
    <row r="9">
      <c r="A9" s="4" t="inlineStr">
        <is>
          <t>Long-lived assets</t>
        </is>
      </c>
      <c r="B9" s="6" t="n">
        <v>42059</v>
      </c>
      <c r="C9" s="6" t="n">
        <v>24580</v>
      </c>
    </row>
    <row r="10">
      <c r="A10" s="4" t="inlineStr">
        <is>
          <t>EMEA</t>
        </is>
      </c>
    </row>
    <row r="11">
      <c r="A11" s="3" t="inlineStr">
        <is>
          <t>Revenues from External Customers and Long-Lived Assets [Line Items]</t>
        </is>
      </c>
    </row>
    <row r="12">
      <c r="A12" s="4" t="inlineStr">
        <is>
          <t>Revenue</t>
        </is>
      </c>
      <c r="B12" s="6" t="n">
        <v>62531</v>
      </c>
      <c r="C12" s="6" t="n">
        <v>34156</v>
      </c>
      <c r="D12" s="6" t="n">
        <v>23642</v>
      </c>
    </row>
    <row r="13">
      <c r="A13" s="4" t="inlineStr">
        <is>
          <t>APAC</t>
        </is>
      </c>
    </row>
    <row r="14">
      <c r="A14" s="3" t="inlineStr">
        <is>
          <t>Revenues from External Customers and Long-Lived Assets [Line Items]</t>
        </is>
      </c>
    </row>
    <row r="15">
      <c r="A15" s="4" t="inlineStr">
        <is>
          <t>Revenue</t>
        </is>
      </c>
      <c r="B15" s="6" t="n">
        <v>20910</v>
      </c>
      <c r="C15" s="6" t="n">
        <v>15087</v>
      </c>
      <c r="D15" s="6" t="n">
        <v>10988</v>
      </c>
    </row>
    <row r="16">
      <c r="A16" s="4" t="inlineStr">
        <is>
          <t>Rest of the world</t>
        </is>
      </c>
    </row>
    <row r="17">
      <c r="A17" s="3" t="inlineStr">
        <is>
          <t>Revenues from External Customers and Long-Lived Assets [Line Items]</t>
        </is>
      </c>
    </row>
    <row r="18">
      <c r="A18" s="4" t="inlineStr">
        <is>
          <t>Revenue</t>
        </is>
      </c>
      <c r="B18" s="6" t="n">
        <v>4418</v>
      </c>
      <c r="C18" s="6" t="n">
        <v>2619</v>
      </c>
      <c r="D18" s="7" t="n">
        <v>1927</v>
      </c>
    </row>
    <row r="19">
      <c r="A19" s="4" t="inlineStr">
        <is>
          <t>Long-lived assets</t>
        </is>
      </c>
      <c r="B19" s="7" t="n">
        <v>8081</v>
      </c>
      <c r="C19" s="7" t="n">
        <v>54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18" customWidth="1" min="7" max="7"/>
    <col width="28" customWidth="1" min="8" max="8"/>
    <col width="24" customWidth="1" min="9" max="9"/>
  </cols>
  <sheetData>
    <row r="1">
      <c r="A1" s="1" t="inlineStr">
        <is>
          <t>CONDENSED 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Retained Earnings</t>
        </is>
      </c>
      <c r="H1" s="2" t="inlineStr">
        <is>
          <t>Convertible Preferred Stock</t>
        </is>
      </c>
      <c r="I1" s="2" t="inlineStr">
        <is>
          <t>Redeemable Common Stock</t>
        </is>
      </c>
    </row>
    <row r="2">
      <c r="A2" s="4" t="inlineStr">
        <is>
          <t>Beginning balance (in shares) at Dec. 31, 2018</t>
        </is>
      </c>
      <c r="H2" s="6" t="n">
        <v>33398753</v>
      </c>
      <c r="I2" s="6" t="n">
        <v>5901863</v>
      </c>
    </row>
    <row r="3">
      <c r="A3" s="4" t="inlineStr">
        <is>
          <t>Beginning balance at Dec. 31, 2018</t>
        </is>
      </c>
      <c r="H3" s="7" t="n">
        <v>60820</v>
      </c>
      <c r="I3" s="7" t="n">
        <v>19025</v>
      </c>
    </row>
    <row r="4">
      <c r="A4" s="3" t="inlineStr">
        <is>
          <t>Increase (Decrease) in Temporary Equity [Roll Forward]</t>
        </is>
      </c>
    </row>
    <row r="5">
      <c r="A5" s="4" t="inlineStr">
        <is>
          <t>Cashless exercise of Series D convertible preferred stock warrants (in shares)</t>
        </is>
      </c>
      <c r="H5" s="6" t="n">
        <v>45216</v>
      </c>
    </row>
    <row r="6">
      <c r="A6" s="4" t="inlineStr">
        <is>
          <t>Cashless exercise of Series D convertible preferred stock warrants</t>
        </is>
      </c>
      <c r="B6" s="7" t="n">
        <v>396</v>
      </c>
      <c r="H6" s="7" t="n">
        <v>396</v>
      </c>
    </row>
    <row r="7">
      <c r="A7" s="4" t="inlineStr">
        <is>
          <t>Ending balance (in shares) at Dec. 31, 2019</t>
        </is>
      </c>
      <c r="H7" s="6" t="n">
        <v>33443969</v>
      </c>
      <c r="I7" s="6" t="n">
        <v>5901863</v>
      </c>
    </row>
    <row r="8">
      <c r="A8" s="4" t="inlineStr">
        <is>
          <t>Ending balance at Dec. 31, 2019</t>
        </is>
      </c>
      <c r="H8" s="7" t="n">
        <v>61216</v>
      </c>
      <c r="I8" s="7" t="n">
        <v>19025</v>
      </c>
    </row>
    <row r="9">
      <c r="A9" s="4" t="inlineStr">
        <is>
          <t>Beginning balance (in shares) at Dec. 31, 2018</t>
        </is>
      </c>
      <c r="C9" s="6" t="n">
        <v>5726954</v>
      </c>
    </row>
    <row r="10">
      <c r="A10" s="4" t="inlineStr">
        <is>
          <t>Beginning balance at Dec. 31, 2018</t>
        </is>
      </c>
      <c r="B10" s="6" t="n">
        <v>4625</v>
      </c>
      <c r="C10" s="7" t="n">
        <v>1</v>
      </c>
      <c r="D10" s="7" t="n">
        <v>-11426</v>
      </c>
      <c r="E10" s="7" t="n">
        <v>6615</v>
      </c>
      <c r="F10" s="7" t="n">
        <v>0</v>
      </c>
      <c r="G10" s="7" t="n">
        <v>9435</v>
      </c>
    </row>
    <row r="11">
      <c r="A11" s="3" t="inlineStr">
        <is>
          <t>Increase (Decrease) in Stockholders' Equity [Roll Forward]</t>
        </is>
      </c>
    </row>
    <row r="12">
      <c r="A12" s="4" t="inlineStr">
        <is>
          <t>Stock-based compensation</t>
        </is>
      </c>
      <c r="B12" s="6" t="n">
        <v>2022</v>
      </c>
      <c r="E12" s="6" t="n">
        <v>2022</v>
      </c>
    </row>
    <row r="13">
      <c r="A13" s="4" t="inlineStr">
        <is>
          <t>Exercise of stock options (in shares)</t>
        </is>
      </c>
      <c r="C13" s="6" t="n">
        <v>20983</v>
      </c>
    </row>
    <row r="14">
      <c r="A14" s="4" t="inlineStr">
        <is>
          <t>Exercise of stock options</t>
        </is>
      </c>
      <c r="B14" s="6" t="n">
        <v>4</v>
      </c>
      <c r="E14" s="6" t="n">
        <v>4</v>
      </c>
    </row>
    <row r="15">
      <c r="A15" s="4" t="inlineStr">
        <is>
          <t>Repurchase of treasury stock, at cost (in shares)</t>
        </is>
      </c>
      <c r="C15" s="6" t="n">
        <v>-1721</v>
      </c>
    </row>
    <row r="16">
      <c r="A16" s="4" t="inlineStr">
        <is>
          <t>Repurchase of treasury stock, at cost</t>
        </is>
      </c>
      <c r="B16" s="6" t="n">
        <v>-5</v>
      </c>
      <c r="D16" s="6" t="n">
        <v>-5</v>
      </c>
    </row>
    <row r="17">
      <c r="A17" s="4" t="inlineStr">
        <is>
          <t>Other comprehensive income (loss)</t>
        </is>
      </c>
      <c r="B17" s="6" t="n">
        <v>6</v>
      </c>
      <c r="F17" s="6" t="n">
        <v>6</v>
      </c>
    </row>
    <row r="18">
      <c r="A18" s="4" t="inlineStr">
        <is>
          <t>Net income</t>
        </is>
      </c>
      <c r="B18" s="6" t="n">
        <v>6643</v>
      </c>
      <c r="G18" s="6" t="n">
        <v>6643</v>
      </c>
    </row>
    <row r="19">
      <c r="A19" s="4" t="inlineStr">
        <is>
          <t>Ending balance (in shares) at Dec. 31, 2019</t>
        </is>
      </c>
      <c r="C19" s="6" t="n">
        <v>5746216</v>
      </c>
    </row>
    <row r="20">
      <c r="A20" s="4" t="inlineStr">
        <is>
          <t>Ending balance at Dec. 31, 2019</t>
        </is>
      </c>
      <c r="B20" s="6" t="n">
        <v>13295</v>
      </c>
      <c r="C20" s="7" t="n">
        <v>1</v>
      </c>
      <c r="D20" s="6" t="n">
        <v>-11431</v>
      </c>
      <c r="E20" s="6" t="n">
        <v>8641</v>
      </c>
      <c r="F20" s="6" t="n">
        <v>6</v>
      </c>
      <c r="G20" s="6" t="n">
        <v>16078</v>
      </c>
    </row>
    <row r="21">
      <c r="A21" s="3" t="inlineStr">
        <is>
          <t>Increase (Decrease) in Temporary Equity [Roll Forward]</t>
        </is>
      </c>
    </row>
    <row r="22">
      <c r="A22" s="4" t="inlineStr">
        <is>
          <t>Cashless exercise of Series D convertible preferred stock warrants</t>
        </is>
      </c>
      <c r="B22" s="6" t="n">
        <v>0</v>
      </c>
    </row>
    <row r="23">
      <c r="A23" s="4" t="inlineStr">
        <is>
          <t>Conversion of convertible preferred stock to common stock upon initial offering (in shares)</t>
        </is>
      </c>
      <c r="H23" s="6" t="n">
        <v>-33443969</v>
      </c>
    </row>
    <row r="24">
      <c r="A24" s="4" t="inlineStr">
        <is>
          <t>Conversion of convertible preferred stock to common stock upon initial offering</t>
        </is>
      </c>
      <c r="H24" s="7" t="n">
        <v>-61216</v>
      </c>
    </row>
    <row r="25">
      <c r="A25" s="4" t="inlineStr">
        <is>
          <t>Ending balance (in shares) at Dec. 31, 2020</t>
        </is>
      </c>
      <c r="H25" s="6" t="n">
        <v>0</v>
      </c>
      <c r="I25" s="6" t="n">
        <v>0</v>
      </c>
    </row>
    <row r="26">
      <c r="A26" s="4" t="inlineStr">
        <is>
          <t>Ending balance at Dec. 31, 2020</t>
        </is>
      </c>
      <c r="H26" s="7" t="n">
        <v>0</v>
      </c>
      <c r="I26" s="7" t="n">
        <v>0</v>
      </c>
    </row>
    <row r="27">
      <c r="A27" s="3" t="inlineStr">
        <is>
          <t>Increase (Decrease) in Stockholders' Equity [Roll Forward]</t>
        </is>
      </c>
    </row>
    <row r="28">
      <c r="A28" s="4" t="inlineStr">
        <is>
          <t>Stock-based compensation</t>
        </is>
      </c>
      <c r="B28" s="6" t="n">
        <v>3603</v>
      </c>
      <c r="E28" s="6" t="n">
        <v>3603</v>
      </c>
    </row>
    <row r="29">
      <c r="A29" s="4" t="inlineStr">
        <is>
          <t>Exercise of stock options (in shares)</t>
        </is>
      </c>
      <c r="C29" s="6" t="n">
        <v>1241970</v>
      </c>
    </row>
    <row r="30">
      <c r="A30" s="4" t="inlineStr">
        <is>
          <t>Exercise of stock options</t>
        </is>
      </c>
      <c r="B30" s="6" t="n">
        <v>2409</v>
      </c>
      <c r="E30" s="6" t="n">
        <v>2409</v>
      </c>
    </row>
    <row r="31">
      <c r="A31" s="4" t="inlineStr">
        <is>
          <t>Repurchase of treasury stock, at cost (in shares)</t>
        </is>
      </c>
      <c r="C31" s="6" t="n">
        <v>-876</v>
      </c>
    </row>
    <row r="32">
      <c r="A32" s="4" t="inlineStr">
        <is>
          <t>Repurchase of treasury stock, at cost</t>
        </is>
      </c>
      <c r="B32" s="6" t="n">
        <v>-3</v>
      </c>
      <c r="D32" s="6" t="n">
        <v>-3</v>
      </c>
    </row>
    <row r="33">
      <c r="A33" s="4" t="inlineStr">
        <is>
          <t>Repayment of shareholders notes receivable</t>
        </is>
      </c>
      <c r="B33" s="6" t="n">
        <v>4268</v>
      </c>
      <c r="E33" s="6" t="n">
        <v>4268</v>
      </c>
    </row>
    <row r="34">
      <c r="A34" s="4" t="inlineStr">
        <is>
          <t>Reclassification of common stock (in shares)</t>
        </is>
      </c>
      <c r="C34" s="6" t="n">
        <v>5901863</v>
      </c>
      <c r="I34" s="6" t="n">
        <v>5901863</v>
      </c>
    </row>
    <row r="35">
      <c r="A35" s="4" t="inlineStr">
        <is>
          <t>Reclassification of common stock</t>
        </is>
      </c>
      <c r="B35" s="6" t="n">
        <v>19025</v>
      </c>
      <c r="C35" s="7" t="n">
        <v>1</v>
      </c>
      <c r="E35" s="6" t="n">
        <v>19024</v>
      </c>
      <c r="I35" s="7" t="n">
        <v>-19025</v>
      </c>
    </row>
    <row r="36">
      <c r="A36" s="4" t="inlineStr">
        <is>
          <t>Conversion of convertible preferred stock to common stock upon initial offering (in shares)</t>
        </is>
      </c>
      <c r="C36" s="6" t="n">
        <v>33443969</v>
      </c>
    </row>
    <row r="37">
      <c r="A37" s="4" t="inlineStr">
        <is>
          <t>Conversion of convertible preferred stock to common stock upon initial offering</t>
        </is>
      </c>
      <c r="B37" s="6" t="n">
        <v>61216</v>
      </c>
      <c r="C37" s="7" t="n">
        <v>3</v>
      </c>
      <c r="E37" s="6" t="n">
        <v>61213</v>
      </c>
    </row>
    <row r="38">
      <c r="A38" s="4" t="inlineStr">
        <is>
          <t>Issuance of common stock upon initial public offering, net of underwriting discounts and commissions and other offering costs (in shares)</t>
        </is>
      </c>
      <c r="C38" s="6" t="n">
        <v>2655000</v>
      </c>
    </row>
    <row r="39">
      <c r="A39" s="4" t="inlineStr">
        <is>
          <t>Sale of stock, consideration received on transaction</t>
        </is>
      </c>
      <c r="B39" s="6" t="n">
        <v>45006</v>
      </c>
      <c r="C39" s="7" t="n">
        <v>1</v>
      </c>
      <c r="E39" s="6" t="n">
        <v>45005</v>
      </c>
    </row>
    <row r="40">
      <c r="A40" s="4" t="inlineStr">
        <is>
          <t>Other comprehensive income (loss)</t>
        </is>
      </c>
      <c r="B40" s="6" t="n">
        <v>-5</v>
      </c>
      <c r="F40" s="6" t="n">
        <v>-5</v>
      </c>
    </row>
    <row r="41">
      <c r="A41" s="4" t="inlineStr">
        <is>
          <t>Net income</t>
        </is>
      </c>
      <c r="B41" s="6" t="n">
        <v>26613</v>
      </c>
      <c r="G41" s="6" t="n">
        <v>26613</v>
      </c>
    </row>
    <row r="42">
      <c r="A42" s="4" t="inlineStr">
        <is>
          <t>Ending balance (in shares) at Dec. 31, 2020</t>
        </is>
      </c>
      <c r="C42" s="6" t="n">
        <v>48988142</v>
      </c>
    </row>
    <row r="43">
      <c r="A43" s="4" t="inlineStr">
        <is>
          <t>Ending balance at Dec. 31, 2020</t>
        </is>
      </c>
      <c r="B43" s="6" t="n">
        <v>175427</v>
      </c>
      <c r="C43" s="7" t="n">
        <v>6</v>
      </c>
      <c r="D43" s="6" t="n">
        <v>-11434</v>
      </c>
      <c r="E43" s="6" t="n">
        <v>144163</v>
      </c>
      <c r="F43" s="6" t="n">
        <v>1</v>
      </c>
      <c r="G43" s="6" t="n">
        <v>42691</v>
      </c>
    </row>
    <row r="44">
      <c r="A44" s="3" t="inlineStr">
        <is>
          <t>Increase (Decrease) in Temporary Equity [Roll Forward]</t>
        </is>
      </c>
    </row>
    <row r="45">
      <c r="A45" s="4" t="inlineStr">
        <is>
          <t>Cashless exercise of Series D convertible preferred stock warrants</t>
        </is>
      </c>
      <c r="B45" s="6" t="n">
        <v>0</v>
      </c>
    </row>
    <row r="46">
      <c r="A46" s="4" t="inlineStr">
        <is>
          <t>Ending balance (in shares) at Dec. 31, 2021</t>
        </is>
      </c>
      <c r="H46" s="6" t="n">
        <v>0</v>
      </c>
      <c r="I46" s="6" t="n">
        <v>0</v>
      </c>
    </row>
    <row r="47">
      <c r="A47" s="4" t="inlineStr">
        <is>
          <t>Ending balance at Dec. 31, 2021</t>
        </is>
      </c>
      <c r="H47" s="7" t="n">
        <v>0</v>
      </c>
      <c r="I47" s="7" t="n">
        <v>0</v>
      </c>
    </row>
    <row r="48">
      <c r="A48" s="3" t="inlineStr">
        <is>
          <t>Increase (Decrease) in Stockholders' Equity [Roll Forward]</t>
        </is>
      </c>
    </row>
    <row r="49">
      <c r="A49" s="4" t="inlineStr">
        <is>
          <t>Stock-based compensation</t>
        </is>
      </c>
      <c r="B49" s="7" t="n">
        <v>15011</v>
      </c>
      <c r="E49" s="6" t="n">
        <v>15011</v>
      </c>
    </row>
    <row r="50">
      <c r="A50" s="4" t="inlineStr">
        <is>
          <t>Exercise of stock options (in shares)</t>
        </is>
      </c>
      <c r="B50" s="6" t="n">
        <v>2511505</v>
      </c>
      <c r="C50" s="6" t="n">
        <v>2511505</v>
      </c>
    </row>
    <row r="51">
      <c r="A51" s="4" t="inlineStr">
        <is>
          <t>Exercise of stock options</t>
        </is>
      </c>
      <c r="B51" s="7" t="n">
        <v>5423</v>
      </c>
      <c r="E51" s="6" t="n">
        <v>5423</v>
      </c>
    </row>
    <row r="52">
      <c r="A52" s="4" t="inlineStr">
        <is>
          <t>Repurchase of treasury stock, at cost (in shares)</t>
        </is>
      </c>
      <c r="C52" s="6" t="n">
        <v>-1142</v>
      </c>
    </row>
    <row r="53">
      <c r="A53" s="4" t="inlineStr">
        <is>
          <t>Repurchase of treasury stock, at cost</t>
        </is>
      </c>
      <c r="B53" s="6" t="n">
        <v>-52</v>
      </c>
      <c r="D53" s="6" t="n">
        <v>-52</v>
      </c>
    </row>
    <row r="54">
      <c r="A54" s="4" t="inlineStr">
        <is>
          <t>Issuance of common stock related to employee stock purchase plan (in shares)</t>
        </is>
      </c>
      <c r="C54" s="6" t="n">
        <v>276406</v>
      </c>
    </row>
    <row r="55">
      <c r="A55" s="4" t="inlineStr">
        <is>
          <t>Issuance of common stock related to employee stock purchase plan</t>
        </is>
      </c>
      <c r="B55" s="6" t="n">
        <v>4804</v>
      </c>
      <c r="E55" s="6" t="n">
        <v>4804</v>
      </c>
    </row>
    <row r="56">
      <c r="A56" s="4" t="inlineStr">
        <is>
          <t>Issuance of common stock related to RSU vesting (in shares)</t>
        </is>
      </c>
      <c r="C56" s="6" t="n">
        <v>79838</v>
      </c>
    </row>
    <row r="57">
      <c r="A57" s="4" t="inlineStr">
        <is>
          <t>Other comprehensive income (loss)</t>
        </is>
      </c>
      <c r="B57" s="6" t="n">
        <v>-37</v>
      </c>
      <c r="F57" s="6" t="n">
        <v>-37</v>
      </c>
    </row>
    <row r="58">
      <c r="A58" s="4" t="inlineStr">
        <is>
          <t>Net income</t>
        </is>
      </c>
      <c r="B58" s="6" t="n">
        <v>56604</v>
      </c>
      <c r="G58" s="6" t="n">
        <v>56604</v>
      </c>
    </row>
    <row r="59">
      <c r="A59" s="4" t="inlineStr">
        <is>
          <t>Ending balance (in shares) at Dec. 31, 2021</t>
        </is>
      </c>
      <c r="C59" s="6" t="n">
        <v>51854749</v>
      </c>
    </row>
    <row r="60">
      <c r="A60" s="4" t="inlineStr">
        <is>
          <t>Ending balance at Dec. 31, 2021</t>
        </is>
      </c>
      <c r="B60" s="7" t="n">
        <v>257180</v>
      </c>
      <c r="C60" s="7" t="n">
        <v>6</v>
      </c>
      <c r="D60" s="7" t="n">
        <v>-11486</v>
      </c>
      <c r="E60" s="7" t="n">
        <v>169401</v>
      </c>
      <c r="F60" s="7" t="n">
        <v>-36</v>
      </c>
      <c r="G60" s="7" t="n">
        <v>992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401(k) Plan - Narrative (Details) - USD ($)</t>
        </is>
      </c>
      <c r="B1" s="2" t="inlineStr">
        <is>
          <t>12 Months Ended</t>
        </is>
      </c>
    </row>
    <row r="2">
      <c r="B2" s="2" t="inlineStr">
        <is>
          <t>Dec. 31, 2021</t>
        </is>
      </c>
      <c r="C2" s="2" t="inlineStr">
        <is>
          <t>Dec. 31, 2020</t>
        </is>
      </c>
    </row>
    <row r="3">
      <c r="A3" s="3" t="inlineStr">
        <is>
          <t>Retirement Benefits [Abstract]</t>
        </is>
      </c>
    </row>
    <row r="4">
      <c r="A4" s="4" t="inlineStr">
        <is>
          <t>Defined contribution plan, maximum annual contributions per employee, percent</t>
        </is>
      </c>
      <c r="B4" s="4" t="inlineStr">
        <is>
          <t>100.00%</t>
        </is>
      </c>
    </row>
    <row r="5">
      <c r="A5" s="4" t="inlineStr">
        <is>
          <t>Defined contribution plan, employer discretionary contribution amount</t>
        </is>
      </c>
      <c r="B5" s="7" t="n">
        <v>0</v>
      </c>
      <c r="C5"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income</t>
        </is>
      </c>
      <c r="B4" s="7" t="n">
        <v>56604</v>
      </c>
      <c r="C4" s="7" t="n">
        <v>26613</v>
      </c>
      <c r="D4" s="7" t="n">
        <v>6643</v>
      </c>
    </row>
    <row r="5">
      <c r="A5" s="3" t="inlineStr">
        <is>
          <t>Adjustments to reconcile net income to net cash provided by operating activities:</t>
        </is>
      </c>
    </row>
    <row r="6">
      <c r="A6" s="4" t="inlineStr">
        <is>
          <t>Depreciation and amortization</t>
        </is>
      </c>
      <c r="B6" s="6" t="n">
        <v>23073</v>
      </c>
      <c r="C6" s="6" t="n">
        <v>15743</v>
      </c>
      <c r="D6" s="6" t="n">
        <v>12671</v>
      </c>
    </row>
    <row r="7">
      <c r="A7" s="4" t="inlineStr">
        <is>
          <t>Impairment of internally developed software</t>
        </is>
      </c>
      <c r="B7" s="6" t="n">
        <v>0</v>
      </c>
      <c r="C7" s="6" t="n">
        <v>0</v>
      </c>
      <c r="D7" s="6" t="n">
        <v>702</v>
      </c>
    </row>
    <row r="8">
      <c r="A8" s="4" t="inlineStr">
        <is>
          <t>Unrealized gain on equity investment</t>
        </is>
      </c>
      <c r="B8" s="6" t="n">
        <v>-5433</v>
      </c>
      <c r="C8" s="6" t="n">
        <v>0</v>
      </c>
      <c r="D8" s="6" t="n">
        <v>0</v>
      </c>
    </row>
    <row r="9">
      <c r="A9" s="4" t="inlineStr">
        <is>
          <t>Stock-based compensation</t>
        </is>
      </c>
      <c r="B9" s="6" t="n">
        <v>14107</v>
      </c>
      <c r="C9" s="6" t="n">
        <v>3563</v>
      </c>
      <c r="D9" s="6" t="n">
        <v>2002</v>
      </c>
    </row>
    <row r="10">
      <c r="A10" s="4" t="inlineStr">
        <is>
          <t>Provision for doubtful accounts</t>
        </is>
      </c>
      <c r="B10" s="6" t="n">
        <v>0</v>
      </c>
      <c r="C10" s="6" t="n">
        <v>319</v>
      </c>
      <c r="D10" s="6" t="n">
        <v>3557</v>
      </c>
    </row>
    <row r="11">
      <c r="A11" s="4" t="inlineStr">
        <is>
          <t>Change in fair value of preferred stock warrant liability</t>
        </is>
      </c>
      <c r="B11" s="6" t="n">
        <v>0</v>
      </c>
      <c r="C11" s="6" t="n">
        <v>0</v>
      </c>
      <c r="D11" s="6" t="n">
        <v>120</v>
      </c>
    </row>
    <row r="12">
      <c r="A12" s="4" t="inlineStr">
        <is>
          <t>Deferred income taxes</t>
        </is>
      </c>
      <c r="B12" s="6" t="n">
        <v>4753</v>
      </c>
      <c r="C12" s="6" t="n">
        <v>2933</v>
      </c>
      <c r="D12" s="6" t="n">
        <v>193</v>
      </c>
    </row>
    <row r="13">
      <c r="A13" s="4" t="inlineStr">
        <is>
          <t>Accretion of discount on marketable securities</t>
        </is>
      </c>
      <c r="B13" s="6" t="n">
        <v>-45</v>
      </c>
      <c r="C13" s="6" t="n">
        <v>-145</v>
      </c>
      <c r="D13" s="6" t="n">
        <v>-341</v>
      </c>
    </row>
    <row r="14">
      <c r="A14" s="4" t="inlineStr">
        <is>
          <t>Non-cash lease expense</t>
        </is>
      </c>
      <c r="B14" s="6" t="n">
        <v>2042</v>
      </c>
      <c r="C14" s="6" t="n">
        <v>0</v>
      </c>
      <c r="D14" s="6" t="n">
        <v>0</v>
      </c>
    </row>
    <row r="15">
      <c r="A15" s="4" t="inlineStr">
        <is>
          <t>Other</t>
        </is>
      </c>
      <c r="B15" s="6" t="n">
        <v>45</v>
      </c>
      <c r="C15" s="6" t="n">
        <v>189</v>
      </c>
      <c r="D15" s="6" t="n">
        <v>19</v>
      </c>
    </row>
    <row r="16">
      <c r="A16" s="3" t="inlineStr">
        <is>
          <t>Changes in operating assets and liabilities:</t>
        </is>
      </c>
    </row>
    <row r="17">
      <c r="A17" s="4" t="inlineStr">
        <is>
          <t>Accounts receivable</t>
        </is>
      </c>
      <c r="B17" s="6" t="n">
        <v>-67405</v>
      </c>
      <c r="C17" s="6" t="n">
        <v>-102175</v>
      </c>
      <c r="D17" s="6" t="n">
        <v>-11919</v>
      </c>
    </row>
    <row r="18">
      <c r="A18" s="4" t="inlineStr">
        <is>
          <t>Prepaid expenses and other assets</t>
        </is>
      </c>
      <c r="B18" s="6" t="n">
        <v>-7681</v>
      </c>
      <c r="C18" s="6" t="n">
        <v>-2801</v>
      </c>
      <c r="D18" s="6" t="n">
        <v>618</v>
      </c>
    </row>
    <row r="19">
      <c r="A19" s="4" t="inlineStr">
        <is>
          <t>Accounts payable</t>
        </is>
      </c>
      <c r="B19" s="6" t="n">
        <v>68301</v>
      </c>
      <c r="C19" s="6" t="n">
        <v>77357</v>
      </c>
      <c r="D19" s="6" t="n">
        <v>18465</v>
      </c>
    </row>
    <row r="20">
      <c r="A20" s="4" t="inlineStr">
        <is>
          <t>Accrued expenses</t>
        </is>
      </c>
      <c r="B20" s="6" t="n">
        <v>3530</v>
      </c>
      <c r="C20" s="6" t="n">
        <v>3452</v>
      </c>
      <c r="D20" s="6" t="n">
        <v>2011</v>
      </c>
    </row>
    <row r="21">
      <c r="A21" s="4" t="inlineStr">
        <is>
          <t>Operating lease liabilities</t>
        </is>
      </c>
      <c r="B21" s="6" t="n">
        <v>-2283</v>
      </c>
      <c r="C21" s="6" t="n">
        <v>0</v>
      </c>
      <c r="D21" s="6" t="n">
        <v>0</v>
      </c>
    </row>
    <row r="22">
      <c r="A22" s="4" t="inlineStr">
        <is>
          <t>Other liabilities, non-current</t>
        </is>
      </c>
      <c r="B22" s="6" t="n">
        <v>-927</v>
      </c>
      <c r="C22" s="6" t="n">
        <v>-718</v>
      </c>
      <c r="D22" s="6" t="n">
        <v>384</v>
      </c>
    </row>
    <row r="23">
      <c r="A23" s="4" t="inlineStr">
        <is>
          <t>Net cash provided by operating activities</t>
        </is>
      </c>
      <c r="B23" s="6" t="n">
        <v>88681</v>
      </c>
      <c r="C23" s="6" t="n">
        <v>24330</v>
      </c>
      <c r="D23" s="6" t="n">
        <v>35125</v>
      </c>
    </row>
    <row r="24">
      <c r="A24" s="3" t="inlineStr">
        <is>
          <t>CASH FLOWS FROM INVESTING ACTIVITIES:</t>
        </is>
      </c>
    </row>
    <row r="25">
      <c r="A25" s="4" t="inlineStr">
        <is>
          <t>Purchases of and deposits on property and equipment</t>
        </is>
      </c>
      <c r="B25" s="6" t="n">
        <v>-30432</v>
      </c>
      <c r="C25" s="6" t="n">
        <v>-24177</v>
      </c>
      <c r="D25" s="6" t="n">
        <v>-9553</v>
      </c>
    </row>
    <row r="26">
      <c r="A26" s="4" t="inlineStr">
        <is>
          <t>Capitalized software development costs</t>
        </is>
      </c>
      <c r="B26" s="6" t="n">
        <v>-8929</v>
      </c>
      <c r="C26" s="6" t="n">
        <v>-7226</v>
      </c>
      <c r="D26" s="6" t="n">
        <v>-5442</v>
      </c>
    </row>
    <row r="27">
      <c r="A27" s="4" t="inlineStr">
        <is>
          <t>Purchases of marketable securities</t>
        </is>
      </c>
      <c r="B27" s="6" t="n">
        <v>-90562</v>
      </c>
      <c r="C27" s="6" t="n">
        <v>-36704</v>
      </c>
      <c r="D27" s="6" t="n">
        <v>-37545</v>
      </c>
    </row>
    <row r="28">
      <c r="A28" s="4" t="inlineStr">
        <is>
          <t>Proceeds from sales of marketable securities</t>
        </is>
      </c>
      <c r="B28" s="6" t="n">
        <v>0</v>
      </c>
      <c r="C28" s="6" t="n">
        <v>2295</v>
      </c>
      <c r="D28" s="6" t="n">
        <v>696</v>
      </c>
    </row>
    <row r="29">
      <c r="A29" s="4" t="inlineStr">
        <is>
          <t>Proceeds from maturities of marketable securities</t>
        </is>
      </c>
      <c r="B29" s="6" t="n">
        <v>33200</v>
      </c>
      <c r="C29" s="6" t="n">
        <v>35950</v>
      </c>
      <c r="D29" s="6" t="n">
        <v>30255</v>
      </c>
    </row>
    <row r="30">
      <c r="A30" s="4" t="inlineStr">
        <is>
          <t>Purchase of equity securities</t>
        </is>
      </c>
      <c r="B30" s="6" t="n">
        <v>0</v>
      </c>
      <c r="C30" s="6" t="n">
        <v>-15</v>
      </c>
      <c r="D30" s="6" t="n">
        <v>-500</v>
      </c>
    </row>
    <row r="31">
      <c r="A31" s="4" t="inlineStr">
        <is>
          <t>Net cash used in investing activities</t>
        </is>
      </c>
      <c r="B31" s="6" t="n">
        <v>-96723</v>
      </c>
      <c r="C31" s="6" t="n">
        <v>-29877</v>
      </c>
      <c r="D31" s="6" t="n">
        <v>-22089</v>
      </c>
    </row>
    <row r="32">
      <c r="A32" s="3" t="inlineStr">
        <is>
          <t>CASH FLOWS FROM FINANCING ACTIVITIES:</t>
        </is>
      </c>
    </row>
    <row r="33">
      <c r="A33" s="4" t="inlineStr">
        <is>
          <t>Proceeds from initial public offering, net of underwriting discounts and commissions and other offering costs</t>
        </is>
      </c>
      <c r="B33" s="6" t="n">
        <v>-806</v>
      </c>
      <c r="C33" s="6" t="n">
        <v>45811</v>
      </c>
      <c r="D33" s="6" t="n">
        <v>0</v>
      </c>
    </row>
    <row r="34">
      <c r="A34" s="4" t="inlineStr">
        <is>
          <t>Proceeds from repayments of stockholders’ notes receivable</t>
        </is>
      </c>
      <c r="B34" s="6" t="n">
        <v>0</v>
      </c>
      <c r="C34" s="6" t="n">
        <v>4268</v>
      </c>
      <c r="D34" s="6" t="n">
        <v>0</v>
      </c>
    </row>
    <row r="35">
      <c r="A35" s="4" t="inlineStr">
        <is>
          <t>Proceeds from issuance of common stock for employee stock purchase plan</t>
        </is>
      </c>
      <c r="B35" s="6" t="n">
        <v>4804</v>
      </c>
      <c r="C35" s="6" t="n">
        <v>0</v>
      </c>
      <c r="D35" s="6" t="n">
        <v>0</v>
      </c>
    </row>
    <row r="36">
      <c r="A36" s="4" t="inlineStr">
        <is>
          <t>Proceeds from exercise of stock options</t>
        </is>
      </c>
      <c r="B36" s="6" t="n">
        <v>5423</v>
      </c>
      <c r="C36" s="6" t="n">
        <v>2409</v>
      </c>
      <c r="D36" s="6" t="n">
        <v>4</v>
      </c>
    </row>
    <row r="37">
      <c r="A37" s="4" t="inlineStr">
        <is>
          <t>Principal payments on finance lease obligations</t>
        </is>
      </c>
      <c r="B37" s="6" t="n">
        <v>-10</v>
      </c>
      <c r="C37" s="6" t="n">
        <v>0</v>
      </c>
      <c r="D37" s="6" t="n">
        <v>0</v>
      </c>
    </row>
    <row r="38">
      <c r="A38" s="4" t="inlineStr">
        <is>
          <t>Payments to acquire treasury stock</t>
        </is>
      </c>
      <c r="B38" s="6" t="n">
        <v>-52</v>
      </c>
      <c r="C38" s="6" t="n">
        <v>-3</v>
      </c>
      <c r="D38" s="6" t="n">
        <v>-5</v>
      </c>
    </row>
    <row r="39">
      <c r="A39" s="4" t="inlineStr">
        <is>
          <t>Net cash provided by (used in) financing activities</t>
        </is>
      </c>
      <c r="B39" s="6" t="n">
        <v>9359</v>
      </c>
      <c r="C39" s="6" t="n">
        <v>52485</v>
      </c>
      <c r="D39" s="6" t="n">
        <v>-1</v>
      </c>
    </row>
    <row r="40">
      <c r="A40" s="4" t="inlineStr">
        <is>
          <t>NET INCREASE IN CASH AND CASH EQUIVALENTS</t>
        </is>
      </c>
      <c r="B40" s="6" t="n">
        <v>1317</v>
      </c>
      <c r="C40" s="6" t="n">
        <v>46938</v>
      </c>
      <c r="D40" s="6" t="n">
        <v>13035</v>
      </c>
    </row>
    <row r="41">
      <c r="A41" s="4" t="inlineStr">
        <is>
          <t>CASH AND CASH EQUIVALENTS - Beginning of Year</t>
        </is>
      </c>
      <c r="B41" s="6" t="n">
        <v>81188</v>
      </c>
      <c r="C41" s="6" t="n">
        <v>34250</v>
      </c>
      <c r="D41" s="6" t="n">
        <v>21215</v>
      </c>
    </row>
    <row r="42">
      <c r="A42" s="4" t="inlineStr">
        <is>
          <t>CASH AND CASH EQUIVALENTS - End of Year</t>
        </is>
      </c>
      <c r="B42" s="6" t="n">
        <v>82505</v>
      </c>
      <c r="C42" s="6" t="n">
        <v>81188</v>
      </c>
      <c r="D42" s="6" t="n">
        <v>34250</v>
      </c>
    </row>
    <row r="43">
      <c r="A43" s="3" t="inlineStr">
        <is>
          <t>SUPPLEMENTAL DISCLOSURES OF CASH FLOW INFORMATION:</t>
        </is>
      </c>
    </row>
    <row r="44">
      <c r="A44" s="4" t="inlineStr">
        <is>
          <t>Income taxes paid</t>
        </is>
      </c>
      <c r="B44" s="6" t="n">
        <v>6786</v>
      </c>
      <c r="C44" s="6" t="n">
        <v>2691</v>
      </c>
      <c r="D44" s="6" t="n">
        <v>3016</v>
      </c>
    </row>
    <row r="45">
      <c r="A45" s="3" t="inlineStr">
        <is>
          <t>SUPPLEMENTAL DISCLOSURES OF NON-CASH INVESTING AND FINANCING INFORMATION:</t>
        </is>
      </c>
    </row>
    <row r="46">
      <c r="A46" s="4" t="inlineStr">
        <is>
          <t>Stock-based compensation capitalized as internal use software costs</t>
        </is>
      </c>
      <c r="B46" s="6" t="n">
        <v>903</v>
      </c>
      <c r="C46" s="6" t="n">
        <v>40</v>
      </c>
      <c r="D46" s="6" t="n">
        <v>20</v>
      </c>
    </row>
    <row r="47">
      <c r="A47" s="4" t="inlineStr">
        <is>
          <t>Property and equipment included in accounts payable and accrued expenses</t>
        </is>
      </c>
      <c r="B47" s="6" t="n">
        <v>49</v>
      </c>
      <c r="C47" s="6" t="n">
        <v>111</v>
      </c>
      <c r="D47" s="6" t="n">
        <v>770</v>
      </c>
    </row>
    <row r="48">
      <c r="A48" s="4" t="inlineStr">
        <is>
          <t>Capitalized software costs included in accounts payable and accrued expenses</t>
        </is>
      </c>
      <c r="B48" s="6" t="n">
        <v>1794</v>
      </c>
      <c r="C48" s="6" t="n">
        <v>1336</v>
      </c>
      <c r="D48" s="6" t="n">
        <v>1214</v>
      </c>
    </row>
    <row r="49">
      <c r="A49" s="4" t="inlineStr">
        <is>
          <t>Non-cash exercise of convertible preferred stock warrant</t>
        </is>
      </c>
      <c r="B49" s="6" t="n">
        <v>0</v>
      </c>
      <c r="C49" s="6" t="n">
        <v>0</v>
      </c>
      <c r="D49" s="6" t="n">
        <v>396</v>
      </c>
    </row>
    <row r="50">
      <c r="A50" s="4" t="inlineStr">
        <is>
          <t>Deferred offering costs incurred during the period included in accounts payable and accrued expenses</t>
        </is>
      </c>
      <c r="B50" s="7" t="n">
        <v>0</v>
      </c>
      <c r="C50" s="7" t="n">
        <v>806</v>
      </c>
      <c r="D50" s="7"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PubMatic, Inc. and subsidiaries (“Company” or “PubMatic”) was founded in 2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3:49:58Z</dcterms:created>
  <dcterms:modified xmlns:dcterms="http://purl.org/dc/terms/" xmlns:xsi="http://www.w3.org/2001/XMLSchema-instance" xsi:type="dcterms:W3CDTF">2022-02-28T23:49:58Z</dcterms:modified>
</cp:coreProperties>
</file>